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Supplemental Cash Flow Informat" sheetId="9" state="visible" r:id="rId9"/>
    <sheet xmlns:r="http://schemas.openxmlformats.org/officeDocument/2006/relationships" name="Restricted Cash" sheetId="10" state="visible" r:id="rId10"/>
    <sheet xmlns:r="http://schemas.openxmlformats.org/officeDocument/2006/relationships" name="Acquisitions" sheetId="11" state="visible" r:id="rId11"/>
    <sheet xmlns:r="http://schemas.openxmlformats.org/officeDocument/2006/relationships" name="Rental Properties, Net" sheetId="12" state="visible" r:id="rId12"/>
    <sheet xmlns:r="http://schemas.openxmlformats.org/officeDocument/2006/relationships" name="Identified Intangible Assets, N" sheetId="13" state="visible" r:id="rId13"/>
    <sheet xmlns:r="http://schemas.openxmlformats.org/officeDocument/2006/relationships" name="Mortgage Notes Payable, Net" sheetId="14" state="visible" r:id="rId14"/>
    <sheet xmlns:r="http://schemas.openxmlformats.org/officeDocument/2006/relationships" name="Certain Relationships and Relat" sheetId="15" state="visible" r:id="rId15"/>
    <sheet xmlns:r="http://schemas.openxmlformats.org/officeDocument/2006/relationships" name="Earnings Per Share" sheetId="16" state="visible" r:id="rId16"/>
    <sheet xmlns:r="http://schemas.openxmlformats.org/officeDocument/2006/relationships" name="Equity" sheetId="17" state="visible" r:id="rId17"/>
    <sheet xmlns:r="http://schemas.openxmlformats.org/officeDocument/2006/relationships" name="Fair Value Measures and Disclos" sheetId="18" state="visible" r:id="rId18"/>
    <sheet xmlns:r="http://schemas.openxmlformats.org/officeDocument/2006/relationships" name="Derivatives and Hedging Activit" sheetId="19" state="visible" r:id="rId19"/>
    <sheet xmlns:r="http://schemas.openxmlformats.org/officeDocument/2006/relationships" name="Operating Expense Limita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Nature of Business and Operat23" sheetId="23" state="visible" r:id="rId23"/>
    <sheet xmlns:r="http://schemas.openxmlformats.org/officeDocument/2006/relationships" name="Summary of Significant Accoun24" sheetId="24" state="visible" r:id="rId24"/>
    <sheet xmlns:r="http://schemas.openxmlformats.org/officeDocument/2006/relationships" name="Supplemental Cash Flow Inform25" sheetId="25" state="visible" r:id="rId25"/>
    <sheet xmlns:r="http://schemas.openxmlformats.org/officeDocument/2006/relationships" name="Restricted Cash (Tables)" sheetId="26" state="visible" r:id="rId26"/>
    <sheet xmlns:r="http://schemas.openxmlformats.org/officeDocument/2006/relationships" name="Acquisitions (Tables)" sheetId="27" state="visible" r:id="rId27"/>
    <sheet xmlns:r="http://schemas.openxmlformats.org/officeDocument/2006/relationships" name="Rental Properties, Net (Tables)" sheetId="28" state="visible" r:id="rId28"/>
    <sheet xmlns:r="http://schemas.openxmlformats.org/officeDocument/2006/relationships" name="Mortgage Notes Payable, Net (Ta" sheetId="29" state="visible" r:id="rId29"/>
    <sheet xmlns:r="http://schemas.openxmlformats.org/officeDocument/2006/relationships" name="Certain Relationships and Rel30" sheetId="30" state="visible" r:id="rId30"/>
    <sheet xmlns:r="http://schemas.openxmlformats.org/officeDocument/2006/relationships" name="Earnings Per Share (Tables)" sheetId="31" state="visible" r:id="rId31"/>
    <sheet xmlns:r="http://schemas.openxmlformats.org/officeDocument/2006/relationships" name="Equity (Tables)" sheetId="32" state="visible" r:id="rId32"/>
    <sheet xmlns:r="http://schemas.openxmlformats.org/officeDocument/2006/relationships" name="Fair Value Measures and Discl33" sheetId="33" state="visible" r:id="rId33"/>
    <sheet xmlns:r="http://schemas.openxmlformats.org/officeDocument/2006/relationships" name="Derivatives and Hedging Activ34" sheetId="34" state="visible" r:id="rId34"/>
    <sheet xmlns:r="http://schemas.openxmlformats.org/officeDocument/2006/relationships" name="Nature of Business and Operat35" sheetId="35" state="visible" r:id="rId35"/>
    <sheet xmlns:r="http://schemas.openxmlformats.org/officeDocument/2006/relationships" name="Nature of Business and Operat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pplemental Cash Flow Inform40" sheetId="40" state="visible" r:id="rId40"/>
    <sheet xmlns:r="http://schemas.openxmlformats.org/officeDocument/2006/relationships" name="Restricted Cash - Schedule of R" sheetId="41" state="visible" r:id="rId41"/>
    <sheet xmlns:r="http://schemas.openxmlformats.org/officeDocument/2006/relationships" name="Restricted Cash - Narrative (De" sheetId="42" state="visible" r:id="rId42"/>
    <sheet xmlns:r="http://schemas.openxmlformats.org/officeDocument/2006/relationships" name="Acquisitions - Summary and Narr" sheetId="43" state="visible" r:id="rId43"/>
    <sheet xmlns:r="http://schemas.openxmlformats.org/officeDocument/2006/relationships" name="Acquisitions - Schedule of Tota" sheetId="44" state="visible" r:id="rId44"/>
    <sheet xmlns:r="http://schemas.openxmlformats.org/officeDocument/2006/relationships" name="Rental Properties, Net (Details" sheetId="45" state="visible" r:id="rId45"/>
    <sheet xmlns:r="http://schemas.openxmlformats.org/officeDocument/2006/relationships" name="Identified Intangible Assets,46" sheetId="46" state="visible" r:id="rId46"/>
    <sheet xmlns:r="http://schemas.openxmlformats.org/officeDocument/2006/relationships" name="Mortgage Notes Payable, Net - S" sheetId="47" state="visible" r:id="rId47"/>
    <sheet xmlns:r="http://schemas.openxmlformats.org/officeDocument/2006/relationships" name="Mortgage Notes Payable, Net - N" sheetId="48" state="visible" r:id="rId48"/>
    <sheet xmlns:r="http://schemas.openxmlformats.org/officeDocument/2006/relationships" name="Mortgage Notes Payable, Net - A" sheetId="49" state="visible" r:id="rId49"/>
    <sheet xmlns:r="http://schemas.openxmlformats.org/officeDocument/2006/relationships" name="Mortgage Notes Payable, Net -50" sheetId="50" state="visible" r:id="rId50"/>
    <sheet xmlns:r="http://schemas.openxmlformats.org/officeDocument/2006/relationships" name="Certain Relationships and Rel51" sheetId="51" state="visible" r:id="rId51"/>
    <sheet xmlns:r="http://schemas.openxmlformats.org/officeDocument/2006/relationships" name="Certain Relationships and Rel52" sheetId="52" state="visible" r:id="rId52"/>
    <sheet xmlns:r="http://schemas.openxmlformats.org/officeDocument/2006/relationships" name="Earnings Per Share (Details)" sheetId="53" state="visible" r:id="rId53"/>
    <sheet xmlns:r="http://schemas.openxmlformats.org/officeDocument/2006/relationships" name="Equity - Narrative (Details)" sheetId="54" state="visible" r:id="rId54"/>
    <sheet xmlns:r="http://schemas.openxmlformats.org/officeDocument/2006/relationships" name="Equity - Schedule of Stock Issu" sheetId="55" state="visible" r:id="rId55"/>
    <sheet xmlns:r="http://schemas.openxmlformats.org/officeDocument/2006/relationships" name="Equity - Schedule of Stock Rede" sheetId="56" state="visible" r:id="rId56"/>
    <sheet xmlns:r="http://schemas.openxmlformats.org/officeDocument/2006/relationships" name="Equity - Schedule of Distributi" sheetId="57" state="visible" r:id="rId57"/>
    <sheet xmlns:r="http://schemas.openxmlformats.org/officeDocument/2006/relationships" name="Fair Value Measures and Discl58" sheetId="58" state="visible" r:id="rId58"/>
    <sheet xmlns:r="http://schemas.openxmlformats.org/officeDocument/2006/relationships" name="Fair Value Measures and Discl59" sheetId="59" state="visible" r:id="rId59"/>
    <sheet xmlns:r="http://schemas.openxmlformats.org/officeDocument/2006/relationships" name="Fair Value Measures and Discl60" sheetId="60" state="visible" r:id="rId60"/>
    <sheet xmlns:r="http://schemas.openxmlformats.org/officeDocument/2006/relationships" name="Derivatives and Hedging Activ61" sheetId="61" state="visible" r:id="rId61"/>
    <sheet xmlns:r="http://schemas.openxmlformats.org/officeDocument/2006/relationships" name="Derivatives and Hedging Activ62" sheetId="62" state="visible" r:id="rId62"/>
    <sheet xmlns:r="http://schemas.openxmlformats.org/officeDocument/2006/relationships" name="Operating Expense Limitation (D" sheetId="63" state="visible" r:id="rId63"/>
  </sheets>
  <definedNames/>
  <calcPr calcId="124519" fullCalcOnLoad="1"/>
</workbook>
</file>

<file path=xl/sharedStrings.xml><?xml version="1.0" encoding="utf-8"?>
<sst xmlns="http://schemas.openxmlformats.org/spreadsheetml/2006/main" uniqueCount="661">
  <si>
    <t>Document and Entity Information - shares</t>
  </si>
  <si>
    <t>3 Months Ended</t>
  </si>
  <si>
    <t>Mar. 31, 2018</t>
  </si>
  <si>
    <t>May 08, 2018</t>
  </si>
  <si>
    <t>Document and Entity Information [Abstract]</t>
  </si>
  <si>
    <t>Entity Registrant Name</t>
  </si>
  <si>
    <t>Resource Apartment REIT III, Inc.</t>
  </si>
  <si>
    <t>Entity Central Index Key</t>
  </si>
  <si>
    <t>Current Fiscal Year End Date</t>
  </si>
  <si>
    <t>--12-31</t>
  </si>
  <si>
    <t>Entity Filer Category</t>
  </si>
  <si>
    <t>Smaller Reporting Company</t>
  </si>
  <si>
    <t>Document Type</t>
  </si>
  <si>
    <t>10-Q</t>
  </si>
  <si>
    <t>Document Period End Date</t>
  </si>
  <si>
    <t>Mar. 31,
		2018</t>
  </si>
  <si>
    <t>Document Fiscal Year Focus</t>
  </si>
  <si>
    <t>Document Fiscal Period Focus</t>
  </si>
  <si>
    <t>Q1</t>
  </si>
  <si>
    <t>Amendment Flag</t>
  </si>
  <si>
    <t>false</t>
  </si>
  <si>
    <t>Class A common stock</t>
  </si>
  <si>
    <t>Document Information [Line Items]</t>
  </si>
  <si>
    <t>Entity Common Stock, Shares Outstanding</t>
  </si>
  <si>
    <t>Class T common stock</t>
  </si>
  <si>
    <t>Class R Common Stock</t>
  </si>
  <si>
    <t>Class I Common Stock</t>
  </si>
  <si>
    <t>Consolidated Balance Sheets - USD ($)</t>
  </si>
  <si>
    <t>Dec. 31, 2017</t>
  </si>
  <si>
    <t>Investments:</t>
  </si>
  <si>
    <t>Rental properties, net</t>
  </si>
  <si>
    <t>Identified intangible assets, net</t>
  </si>
  <si>
    <t>Total investments</t>
  </si>
  <si>
    <t>Cash</t>
  </si>
  <si>
    <t>Restricted cash</t>
  </si>
  <si>
    <t>Subtotal- cash and restricted cash</t>
  </si>
  <si>
    <t>Tenant receivables, net</t>
  </si>
  <si>
    <t>Due from related parties</t>
  </si>
  <si>
    <t>Subscriptions receivable</t>
  </si>
  <si>
    <t>Prepaid expense</t>
  </si>
  <si>
    <t>Deferred offering costs</t>
  </si>
  <si>
    <t>Total assets</t>
  </si>
  <si>
    <t>Liabilities:</t>
  </si>
  <si>
    <t>Mortgage notes payable, net</t>
  </si>
  <si>
    <t>Accounts payable and accrued expenses</t>
  </si>
  <si>
    <t>Accrued real estate taxes</t>
  </si>
  <si>
    <t>Due to related parties</t>
  </si>
  <si>
    <t>Tenant prepayments</t>
  </si>
  <si>
    <t>Security deposits</t>
  </si>
  <si>
    <t>Distributions payable</t>
  </si>
  <si>
    <t>Total liabilities</t>
  </si>
  <si>
    <t>Stockholder's equity:</t>
  </si>
  <si>
    <t>Preferred stock</t>
  </si>
  <si>
    <t>Additional paid-in capital</t>
  </si>
  <si>
    <t>Accumulated other comprehensive loss</t>
  </si>
  <si>
    <t>Accumulated deficit</t>
  </si>
  <si>
    <t>Total stockholder's equity</t>
  </si>
  <si>
    <t>Total liabilities and stockholder's equity</t>
  </si>
  <si>
    <t>Convertible Stock</t>
  </si>
  <si>
    <t>Common stock</t>
  </si>
  <si>
    <t>Consolidated Balance Sheets (Parentheticals) - $ / shares</t>
  </si>
  <si>
    <t>Jun. 28, 2017</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t>
  </si>
  <si>
    <t>Mar. 31, 2017</t>
  </si>
  <si>
    <t>Revenues:</t>
  </si>
  <si>
    <t>Rental income</t>
  </si>
  <si>
    <t>Utilities income</t>
  </si>
  <si>
    <t>Ancillary tenant fees</t>
  </si>
  <si>
    <t>Total revenues</t>
  </si>
  <si>
    <t>Expenses:</t>
  </si>
  <si>
    <t>Rental operating - expenses</t>
  </si>
  <si>
    <t>Rental operating - payroll</t>
  </si>
  <si>
    <t>Rental operating - real estate taxes</t>
  </si>
  <si>
    <t>Subtotal- rental operating</t>
  </si>
  <si>
    <t>Property management fees</t>
  </si>
  <si>
    <t>Management fees - related parties</t>
  </si>
  <si>
    <t>General and administrative</t>
  </si>
  <si>
    <t>Loss on disposal of assets</t>
  </si>
  <si>
    <t>Depreciation and amortization expense</t>
  </si>
  <si>
    <t>Total expenses</t>
  </si>
  <si>
    <t>Loss before other income (expense)</t>
  </si>
  <si>
    <t>Other income (expense):</t>
  </si>
  <si>
    <t>Other income</t>
  </si>
  <si>
    <t>Interest income</t>
  </si>
  <si>
    <t>Interest expense</t>
  </si>
  <si>
    <t>Net loss</t>
  </si>
  <si>
    <t>Other comprehensive income:</t>
  </si>
  <si>
    <t>Designated derivatives, fair value adjustments</t>
  </si>
  <si>
    <t>Total other comprehensive income</t>
  </si>
  <si>
    <t>Comprehensive loss</t>
  </si>
  <si>
    <t>Net loss attributable to common stockholders</t>
  </si>
  <si>
    <t>Net loss per common share, basic and diluted (in dollars per share)</t>
  </si>
  <si>
    <t>Weighted-average shares outstanding, basic and diluted (in shares)</t>
  </si>
  <si>
    <t>Consolidated Statement of Changes in Stockholders' Equity (unaudited) - 3 months ended Mar. 31, 2018 - USD ($)</t>
  </si>
  <si>
    <t>Total</t>
  </si>
  <si>
    <t>Common StockClass A common stock</t>
  </si>
  <si>
    <t>Common StockClass T common stock</t>
  </si>
  <si>
    <t>Common StockClass R Common Stock</t>
  </si>
  <si>
    <t>Common StockClass I Common Stock</t>
  </si>
  <si>
    <t>Convertible StockConvertible Stock</t>
  </si>
  <si>
    <t>Additional Paid-in Capital</t>
  </si>
  <si>
    <t>Accumulated Other Comprehensive Loss</t>
  </si>
  <si>
    <t>Accumulated Deficit</t>
  </si>
  <si>
    <t>Beginning balance at Dec. 31, 2017</t>
  </si>
  <si>
    <t>Beginning balance (in shares) at Dec. 31, 2017</t>
  </si>
  <si>
    <t>Increase (Decrease) in Stockholders' Equity [Roll Forward]</t>
  </si>
  <si>
    <t>Issuance of common stock</t>
  </si>
  <si>
    <t>Issuance of common stock (in shares)</t>
  </si>
  <si>
    <t>Offering costs</t>
  </si>
  <si>
    <t>Cash distributions declared</t>
  </si>
  <si>
    <t>Common stock issued through distribution reinvestment plan</t>
  </si>
  <si>
    <t>Common stock issued through distribution reinvestment plan (in shares)</t>
  </si>
  <si>
    <t>Other comprehensive income</t>
  </si>
  <si>
    <t>Share redemptions</t>
  </si>
  <si>
    <t>Share redemptions (in shares)</t>
  </si>
  <si>
    <t>Ending balance at Mar. 31, 2018</t>
  </si>
  <si>
    <t>Ending balance (in shares) at Mar. 31, 2018</t>
  </si>
  <si>
    <t>Consolidated Statements of Cash Flows (unaudited) - USD ($)</t>
  </si>
  <si>
    <t>Cash flows from operating activities:</t>
  </si>
  <si>
    <t>Adjustment to reconcile net loss to net cash provided by (used in) operating activities:</t>
  </si>
  <si>
    <t>Amortization of deferred financing costs</t>
  </si>
  <si>
    <t>Changes in operating assets and liabilities:</t>
  </si>
  <si>
    <t>Tenant receivable, net</t>
  </si>
  <si>
    <t>Prepaid expenses and other assets</t>
  </si>
  <si>
    <t>Net cash provided by (used in) operating activities</t>
  </si>
  <si>
    <t>Cash flows from investing activities:</t>
  </si>
  <si>
    <t>Property acquisitions</t>
  </si>
  <si>
    <t>Capital expenditures</t>
  </si>
  <si>
    <t>Net cash used in investing activities</t>
  </si>
  <si>
    <t>Cash flows from financing activities:</t>
  </si>
  <si>
    <t>Net proceeds from issuance of common stock</t>
  </si>
  <si>
    <t>Redemptions of common stock</t>
  </si>
  <si>
    <t>Payments on borrowings</t>
  </si>
  <si>
    <t>Payment of deferred financing costs</t>
  </si>
  <si>
    <t>Distributions paid on common stock</t>
  </si>
  <si>
    <t>Net cash provided by financing activities</t>
  </si>
  <si>
    <t>Net (decrease) increase in cash</t>
  </si>
  <si>
    <t>Cash and restricted cash at beginning of period</t>
  </si>
  <si>
    <t>Cash and restricted cash at end of period</t>
  </si>
  <si>
    <t>Nature of Business and Operations</t>
  </si>
  <si>
    <t>Organization, Consolidation and Presentation of Financial Statements [Abstract]</t>
  </si>
  <si>
    <t>NATURE OF BUSINESS AND OPERATIONS Resource Apartment REIT III, Inc. (the "Company") was organized in Maryland on July 15, 2015 . The Company is offering up to $1.1 billion of shares of its common stock, consisting of up to $1.0 billion of shares in its primary offering and up to $100.0 million of shares pursuant to its distribution reinvestment plan (the "DRIP"). The Company’s primary offering will close on April 27, 2019. Through July 2, 2017, the Company offered shares of Class A and Class T common stock at prices of $10.00 per share and $9.47 per share, respectively. As of July 3, 2017, the Company ceased offering shares of Class A and Class T common stock in its primary offering and commenced offering shares of Class R and Class I common stock. The initial price per share for each class of shares of the Company's common stock as of March 31, 2018 was as follows: Class A Class T Class R Class I Initial Offering Price $ — $ — $ 9.52 $ 9.13 Initial Offering Price under the DRIP $ 9.60 $ 9.09 $ 9.14 $ 8.90 The Company will determine its net asset value ("NAV") per share no later than June 30, 2018 (the "NAV Pricing Date"). Commencing on the NAV Pricing Date, the Company will offer Class R and Class I shares in the primary offering at a price equal to the NAV per share for Class R and Class I shares, respectively, plus applicable selling commissions and dealer manager fees, and pursuant to the DRIP at a price equal to 96% of the new primary offering price. If the Company’s primary offering is not ongoing on the date of any subsequent NAV pricing, it will offer Class A, Class T, Class R and Class I shares pursuant to the DRIP at a price equal to 96% of the most recently determined NAV per share. The Company will update its NAV at least annually following the NAV Pricing Date and further adjust the per share price in the primary offering and DRIP accordingly. As of March 31, 2018 , the Company has raised aggregate offering proceeds of approximately $47.7 million from the sale of 601,207 Class A shares, 1,049,996 Class T shares, 3,294,818 Class R shares and 61,177 Class I shares of common stock. Resource REIT Advisor, LLC (the "Advisor"), an indirect wholly-owned subsidiary of Resource America, Inc. ("RAI"), contributed $200,000 to the Company in exchange for 20,000 shares of Class A common stock on August 10, 2015. On June 29, 2016 , RAI purchased 222,222 shares of Class A common stock for $2.0 million in the offering. On August 5, 2016, the Advisor exchanged 5,000 shares of Class A common stock for 50,000 shares of convertible stock. Under limited circumstances, these shares may be converted into shares of the Company's Class A common stock satisfying the Company's obligation to pay the Advisor an incentive fee and diluting its other stockholders’ interest in the Company. RAI is a wholly-owned subsidiary of C-III Capital Partners, LLC ("C-III"), a leading commercial real estate investment management and services company engaged in a broad range of activities. C-III controls the Advisor, Resource Securities LLC ("Resource Securities"), the Company's dealer manager, and Resource Apartment Manager III, LLC (the "Manager"), the Company's property manager. C-III also controls all of the shares of the Company's common stock held by RAI and the Advisor. The Company’s objective is to take advantage of Resource Real Estate, LLC’s (the "Sponsor") multifamily investing and lending platforms to invest in apartment communities in order to provide the investor with growing cash flow and increasing asset values. The Company intends to acquire underperforming apartments which it will renovate and stabilize in order to increase rents. To a lesser extent, the Company may also seek to originate and acquire commercial real estate debt secured by apartments having the same characteristics. At March 31, 2018 , the Company owned three apartment properties located in Alexandria, Virginia, Jacksonville, Florida, and Austell, Georgia. The Company intends to elect and qualify to be taxed as a real estate investment trust ("REIT") for U.S. federal income tax purposes under the provisions of the Internal Revenue Code of 1986, as amended, commencing with the filing of the tax return for its taxable year ended December 31, 2017, which will occur no later than October 15, 2018. As such, to maintain its REIT qualification for U.S. federal income tax purposes, the Company is generally required to distribute at least 90% of its net income (excluding net capital gains) to its stockholders as well as comply with certain other requirements. Accordingly, once qualified as a REIT, the Company generally will not be subject to U.S. federal income taxes to the extent that it annually distributes all of its REIT taxable income to its stockholders. The Company also intends to operate its business in a manner that will permit it to maintain its exemption from registration under the Investment Company Act of 1940, as amended. The consolidated financial statements and the information and tables contained in the notes thereto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U.S. Securities and Exchange Commission ("SEC"), pertaining to interim financial statements in Form 10-Q. However, in the opinion of management, these interim financial statements include all the necessary adjustments to fairly present the results of the interim periods presented. The consolidated balance sheet as of December 31, 2017 was derived from the audited consolidated financial statements as of and for the year ended December 31, 2017 . The unaudited interim consolidated financial statements should be read in conjunction with the audited consolidated financial statements included in the Company’s Annual Report on Form 10-K for the year ended December 31, 2017 . The results of operations for the three months ended March 31, 2018 may not necessarily be indicative of the results of operations for the full year ending December 31, 2018 .</t>
  </si>
  <si>
    <t>Summary of Significant Accounting Policies</t>
  </si>
  <si>
    <t>Accounting Policies [Abstract]</t>
  </si>
  <si>
    <t>SUMMARY OF SIGNIFICANT ACCOUNTING POLICIES A summary of the significant accounting policies consistently applied in the preparation of the accompanying consolidated financial statements follows: Basis of Presentation The accompanying consolidated financial statements have been prepared in conformity with GAAP. Principles of Consolidation The accompanying consolidated financial statements include the accounts of the Company and its wholly-owned subsidiaries as follows: Subsidiary Number of Units Property Location Resource Apartment REIT III Holdings, LLC N/A N/A Resource Apartment REIT III OP, LP N/A N/A RRE Payne Place Holdings, LLC 11 Alexandria, VA RRE Bay Club Holdings, LLC 220 Jacksonville, FL RRE Tramore Village Holdings, LLC 324 Austell, GA 555 All intercompany accounts and transactions have been eliminated in consolidation. 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Concentration of Risk As of March 31, 2018 , two of the Company's three properties represented 98% of the Company's real estate assets. As a result, the geographic concentration of the Company's portfolio makes it susceptible to adverse economic developments in both the Jacksonville, Florida and Atlanta, Georgia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adversely affect the Company’s operating results and its ability to make distributions to stockholders.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Adoption of New Accounting Standards In May 2014, the Financial Accounting Standards Board ("FASB") issued Accounting Standards Update ("ASU") No. 2014-09, “Revenue from Contracts with Customers”, which will replace most existing revenue recognition guidance in GAAP. Under the new standard, revenue is recognized when persuasive evidence of an arrangement exists, delivery has occurred, the fee is fixed or determinable, and collectability is probable. ASU No. 2014-09 requires additional disclosure about the nature, amount, timing and uncertainty of revenue and cash flows arising from customer contracts, including significant judgments and changes in judgments. On January 1, 2018, the Company adopted ASU No. 2014-09 using the modified retrospective approach. The majority of the Company’s revenue is derived from residential rental income and other lease income, which are scoped out from this standard and included in the current lease accounting framework, and will be accounted for under ASU No. 2016-02, "Leases", as discussed below. Revenue streams that are in the scope of the new standards include (but are not limited to) administrative and late fees and revenue sharing arrangements of cable income from contracts with cable providers at the Company's properties. The accounting for these revenue streams were not affected by the adoption of ASU 2014-09, nor was there a cumulative effect of initially applying the standard. In August 2016, FASB issued ASU No. 2016-15 "Classification of Certain Cash Receipts and Cash Payments", which addresses eight specific cash flow issues with the objective of reducing existing diversity in practice. On January 1, 2018, the Company adopted ASU No. 2016-15 and the adoption did not have a material effect on its consolidated financial statements and disclosures. In November 2016, FASB issued ASU No. 2016-18, "Statement of Cash Flows (Topic 230): Restricted Cash," which provides guidance on the classification of restricted cash in the statement of cash flows. On January 1, 2018, the Company adopted ASU No. 2016-18. As a result of adopting the new guidance, $3,867 of restricted cash, which was previously included as operating cash outflows within the consolidated statements of cash flows for the three months ended March 31, 2017, has been removed and is now included in the cash and restricted cash line items at the beginning and the end of period.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On January 1, 2018, the Company adopted ASU No. 2017-01. Upon adoption, the Company evaluated its acquisition of Tramore Village and concluded that it did not meet the definition of a business. Therefore, the purchase of Tramore Village was accounted for as an asset acquisition, resulting in approximately $1.2 million of capitalized acquisition costs. Acquisition fees and acquisition costs were included in acquisition costs on the consolidated statements of operations and comprehensive loss prior to the adoption of this guidance. Upon adoption of this guidance, all such costs are included in the purchase price that is allocated between land, building and improvements, furniture, fixtures, and equipment and intangible assets on the consolidated balance sheets, based on their respective fair values. Accounting Standards Issued But Not Yet Effective In February 2016, FASB issued ASU No. 2016-02, "Leases", which is intended to improve financial reporting about leasing transactions and requires organizations that lease assets to recognize on the balance sheet the assets and liabilities for the rights and obligations created by those leases. In September 2017, FASB issued ASU No. 2017-13, "Revenue Recognition (Topic 605), Revenue from Contracts with Customers (Topic 606), Leases (Topic 840), and Leases (Topic 842)", which provides additional implementation guidance on the previously issued ASU No. 2016-02 Leases (Topic 842). ASU No. 2016-02 is effective for fiscal years, and interim periods within those fiscal years, beginning after December 15, 2018. The Company is continuing to evaluate this guidance, however, the Company expects that its operating leases where it is the lessor will be accounted for on its balance sheet similar to its current accounting with the underlying leased asset recognized as real estate. The Company expects that executory costs and certain other non-lease components will need to be accounted for separately from the lease component of the lease with the lease component continuing to be recognized on a straight-line basis over the lease term and the executory costs and certain other non-lease components being accounted for under the new revenue recognition guidance in ASU No. 2014-09. For leases in which the Company is the lessee, primarily consisting of office equipment leases, the Company expects to recognize a right-of-use asset and a lease liability equal to the present value of the minimum lease payments with rental payments being applied to the lease liability and to interest expense and the right-of-use asset being amortized to expense on a straight-line basis over the term of the lease. In June 2016, FASB issued ASU No. 2016-03 "Financial Instruments - Credit Losses", which requires measurement and recognition of expected credit losses for financial assets held. The standard update is effective for the Company beginning January 1, 2019. The Company is continuing to evaluate this guidance; however, it does not expect the adoption of ASU No. 2016-03 to have a significant impact on its consolidated financial statements due to the fact that the Company did not have instruments subject to this guidance at March 31, 2018 . In January 2017, FASB issued ASU No. 2017-04, "Intangibles- Goodwill and Other (Topic 350): Simplifying the Accounting for Goodwill Impairment", which alters the current goodwill impairment testing procedures. ASU No. 2017-04 will be effective for the Company beginning December 15, 2019. Early application is permitted. The Company is evaluating this guidance and assessing the impact of this guidance on its consolidated financial statements. In August 2017,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the Company on January 1, 2019, with early adoption permitted in any interim period. The Company is continuing to evaluate this guidance and assessing the impact of this guidance on its consolidated financial statements. Real Estate Investments The Company records acquired real estate at fair value on the acquisition date. The Company considers the period of future benefit of an asset to determine its appropriate useful life and depreciates the asset using the straight line method. The Company anticipates the estimated useful lives of its assets by class as follows: Buildings 27.5 years Building improvements 5.0 to 27.5 years Furniture, fixtures, and equipment 3.0 to 5.0 years Tenant improvements Shorter of lease term or expected useful life Lease intangibles Weighted average remaining term of related lease Improvements and replacements in excess of $1,000 are capitalized when they have a useful life greater than or equal to one year. The Manager earns a construction management fee of 5% of actual aggregate costs to construct improvements, or to repair, rehab or reconstruct a property. These costs are capitalized along with the related asset. Costs of repairs and maintenance are expensed as incurred. 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 losses recorded on long lived assets during the three months ended March 31, 2018 and 2017 . Loans Held for Investment The Company records acquired real estate loans at cost and reviews them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is acquired remains constant and is the basis for subsequent impairment testing and income recognition. If the amount and timing of future cash collections are not reasonably estimable, the Company accounts for the real estate loan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Closing costs related to the purchase of a loan receivable will be amortized over the term of the loan and accreted as an adjustment against interest income. There were no loans held for investment on the Company's consolidated balance sheets as of both March 31, 2018 and December 31, 2017 . Allocation of Purchase Price of Acquired Assets On January 1, 2018, the Company adopted ASU 2017-01. Acquisitions that do not meet the definition of a business under this guidance are accounted for as asset acquisitions. In most cases, the Company believes acquisitions of real estate will no longer be considered a business combination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based on their related fair value. Upon the acquisition of real properties, the Company allocates the purchase price to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one month to one year . The Company measures the aggregate value of other intangible assets acquired based on the difference between (i) the property valued with existing in-place leases adjusted to market rental rates and (ii) the property valued as if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initial term of the respective leases. The value of customer relationship intangibles is amortized to expense over the initial term and any renewal periods in the respective leases, but in no event will the amortization periods for the intangible assets exceed the remaining depreciable life of the building.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Revenue Recognition The Company recognizes minimum rent, including rental abatements and contractual fixed increases attributable to operating leases, on a straight-line basis over the term of the related lease. The future minimum rental payments to be received from noncancelable operating leases for residential rental properties are approximately $3.6 million and $76,000 for the 12 month periods ending March 31, 2019 and 2020 , respectively, and none thereafter.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menities and revenue sharing arrangements of cable income from contracts with cable providers at the Company's properties. As discussed earlier, the Company adopted ASU No. 2014-09 beginning January 1, 2018. A performance obligation is a promise in a contract to transfer a distinct good or service to a customer. The Company records the utility reimbursement income and ancillary charges in the period when the performance obligation is completed, either at a point in time or on a monthly basis as the service is utilized. Tenant Receivables Tenant receivables are stated in the consolidated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 At March 31, 2018 and December 31, 2017 , there were allowances for uncollectible receivables of $0 and $370 , respectively. Income Taxes The Company intends to elect and qualify to be taxed as a REIT, commencing with the filing of the tax return for its taxable year ended December 31, 2017, which will occur no later than October 15, 2018. Accordingly, once qualified as a REIT,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differs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the Company cannot hold or engage in directly and generally may engage in any real estate or non-real estate-related business. A TRS is subject to U.S. federal, state and local corporate income taxes. At March 31, 2018 and December 31, 2017 , the Company did not treat any of its subsidiaries as a TR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Legislation commonly known as the Tax Cuts and Jobs Act ("TCJA") was signed into law on December 22, 2017. The TCJA makes significant changes to the U.S. federal income tax rules for taxation of individuals and corporations (including REITs), generally effective for taxable years beginning after December 31, 2017. The Company is continuing to evaluate this legislation but it does not expect it to have a significant impact. 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None of the 50,000 shares of convertible stock (discussed in Note 11) are included in the diluted earnings per share calculations because the necessary conditions for conversion have not been satisfied as of March 31, 2018 (were such date to represent the end of the contingency period). For the purposes of calculating earnings per share, all common shares and per share information in the financial statements have been retroactively adjusted for the effect of any stock dividends and stock splits. In accordance with the FASB Accounting Standards Codification ("ASC") 260-10-45, "Earnings Per Share",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ir relative percentage of each class of shares to the total number of outstanding shares. The Company did not have any participating securities outstanding other than Class A common stock, Class T common stock, Class R common stock and Class I common stock during the periods presented ( see Note 10 ). Organization and Offering Costs Organization and offering costs (other than selling commissions, dealer manager fees, and distribution and shareholder servicing fees) of the Company are initially being paid by the Advisor on behalf of the Company. Pursuant to the advisory agreement between the Company and the Advisor, the Company is obligated to reimburse the Advisor for organization and other offering costs paid by the Advisor on behalf of the Company, up to an amount equal to 4.0% of gross offering proceeds as of the termination of the initial public offering if the Company raises less than $500.0 million in the primary portion of the initial public offering and 2.5% of gross offering proceeds as of the termination of the initial public offering if the Company raises $500.0 million or more in the primary portion of the initial public offering. On April 13, 2018, the board of directors approved an amendment to the advisory agreement that provides that the Company is not responsible for the reimbursement of any unreimbursed organization and offering expenses or operational expenses incurred by the Advisor on the Company’s behalf through March 31, 2018 until after the termination of the primary portion of the Company’s ongoing initial public offering. Additionally, the amendment provides that such unreimbursed organization and offering expenses or operational expenses incurred or paid by the Advisor on the Company’s behalf through March 31, 2018 will be reimbursed ratably starting after the termination of the primary portion of the Company’s ongoing initial public offering through April 30, 2021 for organization and offering expenses and April 30, 2020 for operating expenses. A portion of deferred offering costs will be charged to equity upon the sale of each share of common stock sold under the public offering. Through March 31, 2018 , the Company has charged approximately $1.0 million to equity for the payment of offering costs consisting of accounting, advertising, allocated payroll, due diligence, marketing, legal, printing and similar costs. At March 31, 2018 , the Advisor has advanced approximately $6.9 million of these costs on behalf of the Company, of which approximately $5.9 million has been deferred at March 31, 2018 . Organization costs, which include all expenses incurred by the Company in connection with its formation, including but not limited to legal fees and other costs to incorporate, are expensed as incurred. There can be no assurance that the Company's plans to raise capital will be successful. Prior to the Company breaking escrow, the Advisor incurred $104,266 of formation and other operating expenses on the Company's behalf, which will not be reimbursed to the Advisor. Outstanding Class T shares issued in the Company's primary offering are subject to a 1% annual distribution and shareholder servicing fee for five years from the date on which such shares were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the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Outstanding Class R shares issued in the Company's primary offering are also subject to a 1% annual distribution and shareholder servicing fee. The Company will cease paying the distribution and shareholder servicing fee with respect to Class R shares held in any particular account, and those Class R shares will convert into a number of Class I shares determined by multiplying each Class R share to be converted by the applicable "Conversion Rate," on the earlier of (i) the date after the termination of the primary offering at which, in the aggregate, underwriting compensation from all sources equals 10% of the gross proceeds from its primary offering; (ii) a listing of the Class I shares on a national securities exchange; (iii) a merger or consolidation of the company with or into another entity, or the sale or other disposition of all or substantially all of its assets; and (iv) the end of the month in which the total underwriting compensation (which consists of selling commissions, dealer manager fees and distribution and shareholder servicing fees) paid with respect to such Class R shares purchased in a primary offering is not less than 8.5% (or a lower limit, provided that, in the case of a lower limit, the agreement between the Resource Securities and the broker-dealer in effect at the time Class R shares were first issued to such account sets forth the lower limit and Resource Securities advises the Company's transfer agent of the lower limit in writing) of the gross offering price of those Class R shares purchased in such primary offering (excluding shares purchased through its distribution reinvestment plan). The Company records distribution and shareholder servicing fees as a reduction to additional paid-in capital and the related liability in an amount equal to the maximum fees payable in relation to the Class T and Class R shares on the date the shares are issued. The liability will be relieved over time, as the fees are paid to the Dealer Manager, or as the fees are adjusted (if the fees are no longer payable pursuant to the conditions described above.) For issued Class T shares, the Company has accrued an estimate of total distribution and shareholder servicing fees of $489,717 for the full five year period at March 31, 2018 based on a total of 5% of the gross proceeds from all Class T shares sold, of which the Company paid $89,101 cumulatively through March 31, 2018 . For issued Class R shares, the Company has accrued an estimate of total distribution and shareholder servicing fees of $940,808 at March 31, 2018 based on a total of 3% of the gross proceeds from all Class R shares sold, of which the Company paid $73,871 cumulatively through March 31, 2018 . The total accrual of approximately $1.3 million is included in due to related parties on the Company's consolidated balance sheet at March 31, 2018 . Reclassifications Certain amounts in the prior year financial statements have been reclassified to conform to the current year presentation. The impact of the reclassifications made to prior year amounts are not material and did not affect net loss.</t>
  </si>
  <si>
    <t>Supplemental Cash Flow Information</t>
  </si>
  <si>
    <t>Supplemental Cash Flow Elements [Abstract]</t>
  </si>
  <si>
    <t>SUPPLEMENTAL CASH FLOW INFORMATION The following table presents the Company's supplemental cash flow information: Three Months Ended March 31, 2018 2017 Non-cash operating, financing and investing activities: Offering costs payable to related parties $ 681,443 $ 846,829 Offering costs payable to third parties 49,705 40,528 Cash distributions on common stock declared but not yet paid 732,144 11,084 Stock issued from distribution reinvestment plan 172,518 11,092 Stock dividend issued — 90,486 Subscriptions receivable 452,500 — Escrow deposits funded directly by mortgage notes payable 243,637 — Non-cash activity related to acquisitions: Mortgage notes payable used to acquire real property 32,381,363 — Cash paid during the year for: Interest $ 225,279 $ 8,416</t>
  </si>
  <si>
    <t>Restricted Cash</t>
  </si>
  <si>
    <t>Cash and Cash Equivalents [Abstract]</t>
  </si>
  <si>
    <t>RESTRICTED CASH Restricted cash represents escrow deposits with lenders to be used to pay real estate taxes, insurance, and capital improvements. The following table presents a summary of the components of the Company's restricted cash: March 31, 2018 December 31, 2017 Real Estate Taxes $ 290,673 $ 32,115 Insurance 21,241 8,227 Capital Improvements 323,595 151,722 Total $ 635,509 $ 192,064 In addition, the Company designated unrestricted cash for capital expenditures of approximately $5.9 million and $1.9 million at March 31, 2018 and December 31, 2017 , respectively.</t>
  </si>
  <si>
    <t>Acquisitions</t>
  </si>
  <si>
    <t>Business Combinations [Abstract]</t>
  </si>
  <si>
    <t>ACQUISITIONS At March 31, 2018 , the Company owned interests in three properties. On March 22, 2018 , the Company, through its wholly-owned subsidiary, purchased a multifamily community located in Austell, Georgia ("Tramore Village"). Tramore Village, constructed in 1999, contains 324 units plus amenities, including private garages for each unit, a clubhouse, pool, fitness center and business center. Tramore Village encompasses 348,804 rentable square feet. At March 31, 2018 , Tramore Village was 93% leased. The following table presents the allocated contract purchase price, acquisition fee, and acquisition costs of Tramore Village, the Company's acquired property during the three months ended March 31, 2018 : Contract Purchase Price Acquisition Fee Acquisition Costs Total Real Estate, Cost Land $ 6,549,731 $ 144,847 $ 34,503 $ 6,729,081 Building and Improvements 36,220,010 801,006 190,800 37,211,816 Furniture, fixtures and equipment 654,973 14,485 3,450 672,908 Intangible Assets 925,286 20,463 4,874 950,623 $ 44,350,000 $ 980,801 $ 233,627 $ 45,564,428</t>
  </si>
  <si>
    <t>Rental Properties, Net</t>
  </si>
  <si>
    <t>Real Estate [Abstract]</t>
  </si>
  <si>
    <t>RENTAL PROPERTIES, NET The following table presents the Company's investment in rental properties: March 31, 2018 December 31, 2017 Land $ 11,470,060 $ 4,740,979 Building and improvements 62,297,149 24,923,994 Furniture, fixtures, and equipment 1,022,525 256,992 Construction in progress 189,958 13,395 74,979,692 29,935,360 Less: accumulated depreciation (774,709 ) (492,271 ) Total rental property, net $ 74,204,983 $ 29,443,089 Depreciation expense for the three months ended March 31, 2018 and 2017 was $282,722 and $10,325 , respectively. Loss on disposal of assets: During the three months ended March 31, 2018 , the Company recorded losses of $2,609 on the disposal of assets, due to the replacement of appliances at its rental properties in conjunction with unit upgrades.</t>
  </si>
  <si>
    <t>Identified Intangible Assets, Net</t>
  </si>
  <si>
    <t>Goodwill and Intangible Assets Disclosure [Abstract]</t>
  </si>
  <si>
    <t>IDENTIFIED INTANGIBLE ASSETS, NET Identified intangible assets, net, consist of in-place rental leases. The net carrying value of the acquired in-place leases at March 31, 2018 and December 31, 2017 was $992,658 and $321,468 , respectively, net of the accumulated amortization of $731,208 and $451,775 , respectively. At March 31, 2018 , the weighted average remaining life of the rental leases was five months. Amortization for the three months ended March 31, 2018 and 2017 was $279,433 and $14,982 , respectively. At March 31, 2018 , expected amortization for the in-place rental leases for the next 12 months is $992,658 and none thereafter.</t>
  </si>
  <si>
    <t>Mortgage Notes Payable, Net</t>
  </si>
  <si>
    <t>Debt Disclosure [Abstract]</t>
  </si>
  <si>
    <t>MORTGAGE NOTES PAYABLE, NET The following table presents a summary of the Company's mortgage notes payable, net at March 31, 2018 and December 31, 2017 : March 31, 2018 December 31, 2017 Collateral Outstanding Borrowings Deferred Financing Costs, net Carrying Value Outstanding borrowings Deferred Financing Costs, net Carrying Value Payne Place $ 1,586,038 $ (31,646 ) $ 1,554,392 $ 1,594,507 $ (32,126 ) $ 1,562,381 Bay Club 21,520,000 (292,162 ) 21,227,838 21,520,000 (304,011 ) 21,215,989 Tramore Village 32,625,000 (408,705 ) 32,216,295 — — — Total $ 55,731,038 $ (732,513 ) $ 54,998,525 $ 23,114,507 $ (336,137 ) $ 22,778,370 The following table presents additional information about the Company's mortgage notes payable, net: Collateral Maturity Date Annual Interest Rate Average Monthly Debt Service Average Monthly Escrow Payne Place 1/1/2047 3.11% (1)(5) $ 6,948 $ 2,084 Bay Club 8/1/2024 3.75% (2)(4) 67,912 41,560 Tramore Village 4/1/2025 3.68% (3)(4) 99,540 36,537 (1) Fixed rate until January 1, 2020, when the fixed rate of the note changes to variable rate based on six-month LIBOR plus 2.25% , with an all-in interest rate floor of 2.50% and ceiling of 9.50% . (2) Variable rate based on one-month LIBOR of 1.88% (at March 31, 2018) plus 1.87% , with a maximum interest rate of 5.75% . (3) Variable rate based on one-month LIBOR of 1.88% (at March 31, 2018) plus 1.80% , with a maximum interest rate of 6.25% . (4) Monthly interest-only payment currently required. (5) RAI co-guarantees this loan with the Company. See Note 9 for more details. All mortgage notes are collateralized by a first mortgage lien on the assets of the respective property named in the table above. The amount outstanding on the mortgages may be prepaid in full during the entire term with a prepayment penalty for a period of the term. On March 22, 2018, the Company, through a wholly owned subsidiary, entered into a seven -year, $32.6 million secured mortgage loan with Berkadia Commercial Mortgage LLC, an unaffiliated lender, secured by Tramore Village (the "Tramore Village Mortgage Loan"). The Tramore Village Mortgage Loan matures on April 1, 2025 . The Tramore Village Mortgage Loan bears interest at a rate of LIBOR plus 1.80% , with a maximum interest rate of 6.25% . Monthly payments are interest only for the first 36 months . Beginning on May 1, 2021 , the Company will pay both principal and interest based on 30 year amortization. Any remaining principal balance and all accrued and unpaid interest and fees will be due at maturity. The Company may prepay the Tramore Village Mortgage Loan in full at any time (1) after April 1, 2019 and until December 31, 2024 upon payment of a prepayment premium equal to 1% of the principal amount prepaid; and (2) after December 31, 2024 with no prepayment premium. The non-recourse carveouts under the loan documents for the Tramore Village Mortgage Loan are guaranteed by the Company. The following table presents the Company's annual principal payments on outstanding borrowings for each of the next five 12-month periods ending March 31, and thereafter: 2019 $ 34,538 2020 262,492 2021 437,818 2022 1,014,345 2023 1,102,206 Thereafter 52,879,639 $ 55,731,038 Deferred financing costs incurred to obtain financing are amortized over the term of the related debt. During the three months ended March 31, 2018 and 2017 , amortization of deferred financing costs of $13,899 and $328 , respectively, was included in interest expense. Accumulated amortization at March 31, 2018 and December 31, 2017 was $38,988 and $22,314 , respectively. The following table presents the Company's estimated amortization of the existing deferred financing costs for the next five 12-month periods ending March 31, and thereafter: 2019 $ 109,573 2020 109,638 2021 108,386 2022 106,823 2023 104,596 Thereafter 193,497 $ 732,513</t>
  </si>
  <si>
    <t>Certain Relationships and Related Party Transactions</t>
  </si>
  <si>
    <t>Related Party Transactions [Abstract]</t>
  </si>
  <si>
    <t>CERTAIN RELATIONSHIPS AND RELATED PARTY TRANSACTIONS Relationship with the Advisor The Company is externally managed and advised by the Advisor. Pursuant to the terms of the advisory agreement, the Advisor provides the Company with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the Sponsor or one of its affiliates. The Company does not expect to have any employees. The Advisor is not obligated to dedicate any specific portion of its time or its employees' time to the Company’s business. The Advisor and any employees of the Sponsor or its affiliates acting on behalf of the Advisor, are at all times subject to the supervision and oversight of the Company’s board of directors and have only such functions and authority as the Company delegates to it. Effective April 28, 2018 , the Company renewed the advisory agreement with the Advisor through April 27, 2019 . The terms of the agreement are identical to those of the advisory agreement in effect through April 27, 2018 except that it includes the amendment described below. During the course of the offering, the Advisor will provide offering-related services to the Company and will advance funds to the Company for both operating costs and organization and offering costs. These amounts will be reimbursed to the Advisor from the proceeds from the offering, subject to the aforementioned limits on organization and offering expense reimbursements, although there can be no assurance that the Company’s plans to raise capital will be successful. At March 31, 2018 , the Advisor has advanced organization and offering costs on a cumulative basis on behalf of the Company of approximately $6.8 million . The advisory agreement has a one -year term and may be renewed for an unlimited number of successive one -year terms upon the approval of the Conflicts Committee of the Company's board of directors. Under the advisory agreement, the Advisor will receive fees and will be reimbursed for its expenses as set forth below: Acquisition fees. The Advisor earns an acquisition fee of 2.0% of the cost of investments acquired on behalf of the Company, plus any capital expenditure reserves allocated, or the amount funded by the Company to acquire or originate loans, including acquisition expenses and any debt attributable to such investments. Asset management fees. The Advisor earns a monthly asset management fee equal to 0.083% (one-twelfth of 1.0% ) of the cost of each asset at the end of each month, without deduction for depreciation, bad debts or other non-cash reserves. The asset management fee is based only on the portion of the costs or value attributable to the Company’s investment in an asset if the Company does not own all of an asset and does not manage or control the asset. Disposition fees. The Advisor will earn a disposition fee in connection with the sale of a property equal to the lesser of one-half of the aggregate brokerage commission paid, or if none is paid, 2.0% of the contract sales price. Debt financing fees. The Advisor earns a debt financing fee equal to 0.5% of the amount available under any debt financing obtained for which it provided substantial services. Expense reimbursements. The Company also will pay directly or reimburse the Advisor for all of the expenses paid or incurred by the Advisor or its affiliates on behalf of the Company or in connection with the services provided to the Company in relation to its public offering, including its distribution reinvestment plan offering. This includes all organization and offering costs of up to 4.0% of gross offering proceeds if the Company raises less than $500.0 million in the primary offering and 2.5% of gross offering proceeds if the Company raises more than $500.0 million in the primary offering. Reimbursements also include expenses the Advisor incurs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 Prior to the Company breaking escrow, the Advisor incurred $104,266 of formation and other operating expenses the Company's behalf, which will not be reimbursed to the Advisor. On April 13, 2018, the board of directors approved an amendment to the advisory agreement that provides that the Company is not responsible for the reimbursement of any unreimbursed organization and offering expenses or operational expenses incurred by the Advisor on the Company’s behalf through March 31, 2018 until after the termination of the primary portion of the Company’s ongoing initial public offering. Additionally, the amendment provides that such unreimbursed organization and offering expenses or operational expenses incurred or paid by the Advisor on the Company’s behalf through March 31, 2018 will be reimbursed ratably starting after the termination of the primary portion of the Company’s ongoing initial public offering through April 30, 2021 for organization and offering expenses and April 30, 2020 for operating expenses. Relationship with Resource Apartment Manager III, LLC The Manager manages real estate properties and real estate-related debt investments and coordinates the leasing of, and manages construction activities related to, some of the Company’s real estate properties pursuant to the terms of the management agreement with the Manager. Property management fees. The Manager earns a property management fee equal to 4.5% of actual gross cash receipts from the operations of real property investments that it manages and an oversight fee on any real property investments that are managed by third parties. Property management fees are deducted directly from the property's operating account by the property manager. Any property management fees paid to unaffiliated third party property managers in excess of 4.5% of actual gross receipts will be reimbursed to the Company by the Advisor. At March 31, 2018 and December 31, 2017 , the Advisor owed the Company $4,875 and $4,192 , respectively, for property management fees in excess of the 4.5% cap paid to the unaffiliated third party property manager. Construction management fees . The Manager earns a construction management fee equal to 5.0% of actual aggregate costs to construct improvements to a property. Debt servicing fees . The Manager will earn a debt servicing fee equal to 2.75% of gross receipts from real estate-related debt investments. Expense reimbursement . During the ordinary course of business, the Manager or other affiliates of RAI may pay certain shared operating expenses on behalf of the Company. The Company is obligated to reimburse the Manager or other affiliates for such shared operating expenses. Relationship with Resource Securities Resource Securities, an affiliate of the Advisor, serves as the Company’s dealer manager and is responsible for marketing the Company’s shares during the public offering. Dealer manager fee and selling commissions. Pursuant to the terms of the amended and restated dealer manager agreement with Resource Securities, the Company generally pays Resource Securities a selling commission of up to 3.0% of gross offering proceeds from the sale of Class R shares and a dealer manager fee of up to 3.5% of gross offering proceeds from the sale of Class R shares (but the aggregate of such fees shall not exceed 5.5% of gross offering proceeds). The Company generally pays Resource Securities a dealer manager fee of up to 1.5% of gross offering proceeds from the sale of the Class I shares. Prior to July 3, 2017, the Company generally paid Resource Securities selling commissions up to 7.0% of gross primary offering proceeds from the sale of Class A shares and up to 2.0% of gross primary offering proceeds from the sale of Class T shares and a dealer manager fee of up to 3.0% of gross primary offering proceeds from the sale of either Class A or Class T shares. Resource Securities allows all selling commissions earned and a portion of the dealer manager fee as a marketing fee to participating broker-dealers. No selling commissions or dealer manager fees are earned by Resource Securities in connection with sales under the distribution reinvestment plan. Additionally, the Company may reimburse Resource Securities for bona fide due diligence expenses. No selling commissions or dealer manager fees were paid in connection with the sales of Class A shares to the Advisor or RAI. Distribution and shareholder servicing fee . Resource Securities is paid an annual fee of 1.0% of the purchase price (or, once reported, the NAV) per share of Class T common stock sold in the primary offering for five years from the date on which each share is issued up to a total of 5.0% . Resource Securities is also paid an annual fee of 1.0% of the purchase price (or, once reported, the NAV) per share of Class R common stock sold in the primary offering. The Company will cease paying the distribution and shareholder servicing fee with respect to Class R shares held in any particular account, and those Class R shares will convert into a number of Class I shares determined by multiplying each Class R share to be converted by the applicable "Conversion Rate," on the earlier of (i) the date after the termination of the primary offering at which, in the aggregate, underwriting compensation from all sources equals 10.0% of the gross proceeds from the primary offering; (ii) a listing of the Class I shares on a national securities exchange; (iii) a merger or consolidation of the Company with or into another entity, or the sale or other disposition of all or substantially all of our assets; and (iv) the end of the month in which the total underwriting compensation (which consists of selling commissions, dealer manager fees and distribution and shareholder servicing fees) paid with respect to such Class R shares purchased in a primary offering is not less than 8.5% (or a lower limit, provided that, in the case of a lower limit, the agreement between Resource Securities and the broker-dealer in effect at the time Class R shares were first issued to such account sets forth the lower limit and Resource Securities advises the Company’s transfer agent of the lower limit in writing) of the gross offering price of those Class R shares purchased in such primary offering (excluding shares purchased through the distribution reinvestment plan). Relationship with RAI and C-III Property loss pool. The Company's properties participate in a property loss self-insurance pool with other properties directly and indirectly managed by RAI and C-III, which is backed by a catastrophic insurance policy. Substantially all of the receivables from related parties represent insurance deposits held in escrow by RAI and C-III related to the self-insurance pool which, if unused, will be returned to the Company. The pool covers losses up to $2.5 million , in aggregate, after a $25,000 deductible per incident. Claims beyond the insurance pool limits will be covered by the catastrophic insurance policy, which covers claims up to $250.0 million , after a $100,000 deductible per incident. Therefore, unforeseen or catastrophic losses in excess of the Company's insured limited could have a material adverse effect on the Company's financial condition and operating results. During the three months ended March 31, 2018 , the Company paid $40,985 into the property loss insurance pool. General liability loss pool. The Company's properties also participated in a general liability pool with other properties directly and indirectly managed by RAI and C-III until April 22, 2017. The pool covered claims up to $50,000 per incident through April 22, 2017. Effective April 23, 2017, the loss pool was eliminated and the Company now participates (with other properties directly and indirectly managed by RAI and C-III) in a general liability policy. The insured limit for the general liability policy is $76.0 million in total claims, after a $25,000 deductible per incident. Internal audit fees. RAI performs internal audit services for the Company. Other transactions. RAI co-guarantees the mortgage on Payne Place with the Company until such time as the Company achieves the following: (a) owns a minimum of five apartment complexes; (b) has a minimum net worth of $50 million ; (c) has liquidity of no less than $5 million ; and (d) has an aggregate portfolio leverage of no more than 65% ( see Note 8 for further details). The Company paid The Planning &amp; Zoning Resource Company, a subsidiary of C-III, $1,980 for a zoning report in connection with its acquisition of Tramore Village during the three months ended March 31, 2018 . The Company participates in a liability insurance program for directors and officers coverage with other C-III managed entities and subsidiaries for coverage up to $100.0 million . The following table presents the Company's amounts receivable from and amounts payable to such related parties: March 31, 2018 December 31, 2017 Due from related parties: Advisor $ 26,425 $ 4,192 RAI and affiliate - insurance funds held in escrow 34,192 379 $ 60,617 $ 4,571 Due to related parties: Advisor: Acquisition-related reimbursements $ — $ 6,533 Asset management fees 40,908 — Organization and offering costs 6,849,384 6,167,941 Operating expense reimbursements (including prepaid expenses) 2,063,146 1,810,658 8,953,438 7,985,132 Manager: Property management fees 16,303 10,800 Operating expense reimbursements 8,662 3,592 24,965 14,392 RAI: Internal audit fee — 3,500 Operating expense reimbursements 10,499 6,625 10,499 10,125 Resource Securities: Selling commissions and dealer-manager fees 24,888 22,720 Distribution and shareholder servicing fee 1,267,553 989,515 1,292,441 1,012,235 $ 10,281,343 $ 9,021,884 The following table presents the Company's fees earned by and expenses incurred from such related parties: Three Months Ended 2018 2017 Fees earned / expenses incurred: Advisor: Acquisition fees and acquisition-related reimbursements (1) $ 1,018,719 $ — Asset management fees (2) 98,208 6,727 Debt financing fees (3) 163,125 — Organization and offering costs (4) 681,443 846,774 Operating expense reimbursement (5) 252,488 151,678 Manager: Property management fees (2) $ 37,718 $ — Construction management fees (1) 15,848 — Operating expense reimbursements (6) 3,188 — RAI: Internal audit fee (5) $ 3,500 $ — Resource Securities: Selling commissions and dealer-manager fees (7) $ 654,136 $ 232,519 Distribution and shareholder servicing fee (7) 354,776 152,155 Other: The Planning &amp; Zoning Resource Company (1) $ 1,980 $ — (1) Included in Rental properties, net on the consolidated balance sheets. (2) Included in Management fees - related parties on the consolidated statements of operations and comprehensive loss. (3) Included in Mortgage notes payable on the consolidated balance sheets. (4) Organizational expenses were expensed when incurred and offering costs are included in Deferred offering costs and Stockholders' equity on the consolidated balance sheets. (5) Included in General and administrative on the consolidated statements of operations and comprehensive loss and excludes third party costs that are advanced by the Advisor. (6) Included in Rental operating expenses on the consolidated statements of operations and comprehensive loss. (7) Included in Stockholders' equity on the consolidated balance sheets.</t>
  </si>
  <si>
    <t>Earnings Per Share</t>
  </si>
  <si>
    <t>Earnings Per Share [Abstract]</t>
  </si>
  <si>
    <t>EARNINGS PER SHARE The following table presents a reconciliation of the Company's basic and diluted earnings/(loss) per share for the periods presented: Three Months Ended 2018 2017 Net loss $ (826,155 ) $ (317,743 ) Less: Class A common stock cash distributions declared 83,112 7,691 Less: Class T common stock cash distributions declared 116,334 3,393 Less: Class R common stock cash distributions declared 378,681 — Less: Class I common stock cash distributions declared 9,685 — Undistributed net loss attributable to common stockholders $ (1,413,967 ) $ (328,827 ) Class A common stock: Undistributed net loss attributable to Class A common stockholders $ (197,346 ) $ (202,551 ) Class A common stock cash distributions declared 83,112 7,691 Net loss attributable to Class A common stockholders $ (114,234 ) $ (194,860 ) Net loss per Class A common share, basic and diluted $ (0.18 ) $ (0.44 ) Weighted-average number of Class A common shares outstanding, basic and diluted (1) 622,915 441,671 Class T common stock: Undistributed net loss attributable to Class T common stockholders $ (343,410 ) $ (126,276 ) Class T common stock cash distributions declared 116,334 3,393 Net loss attributable to Class T common stockholders $ (227,076 ) $ (122,883 ) Net loss per Class T common share, basic and diluted $ (0.21 ) $ (0.45 ) Weighted-average number of Class T common shares outstanding, basic and diluted 1,083,964 275,347 Class R common stock: Undistributed net loss attributable to Class R common stockholders $ (857,401 ) $ — Class R common stock cash distributions declared 378,681 — Net loss attributable to Class R common stockholders $ (478,720 ) $ — Net loss per Class R common share, basic and diluted $ (0.18 ) $ — Weighted-average number of Class R common shares outstanding, basic and diluted 2,706,360 — Class I common stock: Undistributed net loss attributable to Class I common stockholders $ (15,810 ) $ — Class I common stock cash distributions declared 9,685 — Net loss attributable to Class I common stockholders $ (6,125 ) $ — Net loss per Class I common share, basic and diluted $ (0.12 ) $ — Weighted-average number of Class I common shares outstanding, basic and diluted 49,903 — (1) Weighted-average number of shares excludes the convertible stock as they are not participating securities.</t>
  </si>
  <si>
    <t>Equity</t>
  </si>
  <si>
    <t>Equity [Abstract]</t>
  </si>
  <si>
    <t>EQUITY Preferred Stock The Company’s charter authorizes the Company to issue 10 million shares of its $0.01 par value preferred stock. At March 31, 2018 , no shares of preferred stock were issued or outstanding. Convertible Stock The Company’s charter authorizes the Company to issue 50,000 shares of its $0.01 par value convertible stock. On August 5, 2016 , the Company's board of directors approved the issuance of 50,000 convertible shares in exchange of 5,000 shares of Class A common stock. At March 31, 2018 , the Company had 50,000 shares of $0.01 par value convertible stock outstanding, which are owned by the Advisor. The convertible stock will convert into shares of the Company’s Class A common stock upon the occurrence of (a) the Company having paid distributions to common stockholders that in the aggregate equal 100% of the price at which the Company originally sold the shares plus an amount sufficient to produce a 6% cumulative, non-compounded annual return on the shares at that price; or (b) if the Company lists its common stock on a national securities exchange or the Company consummates a merger pursuant to which consideration received by the stockholders is securities of another issuer that are listed on a national securities exchange. Each of these two events is a "Triggering Event." Upon a Triggering Event, the Company's convertible stock will, unless its advisory agreement has been terminated or not renewed on account of a material breach by its Advisor, generally be converted into a number of shares of common stock equal to 1/50,000 of the quotient of: (A) 15% of the amount, if any, by which (1) the value of the Company as of the date of the event triggering the conversion plus the total distributions paid to its stockholders through such date on the then-outstanding shares of its common stock exceeds (2) the sum of the aggregate issue price of those outstanding shares plus a 6% cumulative, non-compounded, annual return on the issue price of those outstanding shares as of the date of the event triggering the conversion, divided by (B) the value of the Company divided by the number of outstanding shares of common stock, in each case, as of the as of the date of the event triggering the conversion. Common Stock The Company’s charter authorizes the issuance of 1 billion shares of common stock with a par value of $0.01 per share, of which, the Company has allocated 750 million shares as Class R common stock, 75 million shares as Class I common stock, 25 million shares as Class A common stock and 25 million shares as Class T common stock. 125 million shares of the Company's $0.01 par value common stock remain undesignated. As of July 3, 2017 , the Company ceased offering shares of Class A and Class T common stock and commenced the offering of Class R and Class I common stock in its primary offering. At March 31, 2018 , shares of the Company's $0.01 par value Class A, Class T, Class R, and Class I common stock have been issued as follows: Class A Class T Class R Class I Shares Issued Gross Proceeds Shares Issued Gross Proceeds Shares Issued Gross Proceeds Shares Issued Gross Proceeds Shared issued through primary offering (1) 586,207 $ 5,601,476 1,049,996 $ 9,943,465 3,294,818 $ 31,360,259 61,177 $ 557,820 Shares issued through stock dividends 12,860 — 15,495 — — — — — Shares issued through distribution reinvestment plan 10,011 96,099 21,147 192,223 19,279 176,209 203 1,809 Shares issued in conjunction with the Advisor's initial investment, net of 5,000 share conversion 15,000 200,000 — — — — — — Total 624,078 $ 5,897,575 1,086,638 $ 10,135,688 3,314,097 $ 31,536,468 61,380 $ 559,629 Shares redeemed and retired — (2,154 ) — — Total shares outstanding at March 31, 2018 624,078 1,084,484 3,314,097 61,380 (1) Includes 222,222 of Class A shares issued to RAI. Redemptions During the three months ended March 31, 2018 , the Company redeemed shares of its outstanding Class T common stock as follows: Period Total Number of Shares Redeemed Average Price Paid per Share January 2018 — — February 2018 — — March 2018 2,154 $ 8.59 2,154 All redemptions requests tendered were honored during the three months ended March 31, 2018 . The Company will not redeem in excess of 5% of number of shares of common stock outstanding on December 31 of the previous calendar year. The Company's board of directors will determine at least quarterly whether it has sufficient excess cash to repurchase shares. Generally, the cash available for redemptions will be limited to proceeds from the Company's distribution reinvestment plan plus, if the Company has positive operating cash flow from the previous fiscal year, 1% of all operating cash flow from the previous year. The Company's board of directors, in its sole discretion, may suspend, terminate or amend the Company's share redemption program without stockholder approval upon 30 days' notice if it determines that such suspension, termination or amendment is in the Company's best interest. The Company's board may also reduce the number of shares purchased under the share redemption program if it determines the funds otherwise available to fund the Company's share redemption program are needed for other purposes. These limitations apply to all redemptions, including redemptions sought upon a stockholder's death, qualifying disability or confinement to a long-term care facility. Distributions Cash Distributions During the three months ended March 31, 2018 , the Company's board of directors declared a cash distribution on the outstanding shares of all classes of its common stock based on daily record dates for the period from March 30, 2018 through June 28, 2018 , which were or will be paid on April 30, 2018, May 31, 2018, and June 29, 2018 . The distributions declared for this period were calculated based on stockholders of record each day during these periods at a rate of (i) $0.001434521 per share per day less (ii) the applicable daily distribution and shareholder servicing fees accrued for and allocable to any class of common stock. Distributions are generally paid to stockholders on the last business day of the month for which the distribution has accrued. Distributions reinvested pursuant to the distribution reinvestment plan are reinvested in shares of the same class as the shares on which distributions are made. The following table presents information regarding the Company's distributions declared and paid to stockholders during the three months ended March 31, 2018 : Three Months Ended March 31, 2018 Class A Class T Class R Class I Total Distributions declared $ 83,112 $ 116,334 $ 378,681 $ 9,685 $ 587,812 Distributions reinvested in shares of common stock paid $ 22,306 $ 49,203 $ 100,387 $ 622 $ 172,518 Cash distributions paid 33,725 28,394 71,677 3,231 137,027 Total distributions paid $ 56,031 $ 77,597 $ 172,064 $ 3,853 $ 309,545 At March 31, 2018 , the Company had accrued $ 732,144 for the cash distributions paid or to be paid on April 2, 2018 , April 30, 2018 , May 31, 2018 , and June 29, 2018 , which is reported in distributions payable in the consolidated balance sheet. Stock Dividends On October 7, 2016, the Company's board of directors authorized a stock dividend in the amount of 0.005 shares of common stock to all common stockholders of record as of the close of business on December 31, 2016. On February 22, 2017, the Company's board of directors authorized a stock dividend, in the amount of 0.01 shares of common stock to all common stockholders of record as of the close of business on March 31, 2017. On April 25, 2017, the Company's board of directors authorized a stock dividend in the amount of 0.01 shares of common stock to all common stockholders of record as of the close of business on July 1, 2017. The stock dividends were issued in the same class of shares as the shares for which such stockholder received the stock dividend. The Company issued the stock dividends on January 13, 2017, April 13, 2017, and July 14, 2017, respectively.</t>
  </si>
  <si>
    <t>Fair Value Measures and Disclosures</t>
  </si>
  <si>
    <t>Fair Value Disclosures [Abstract]</t>
  </si>
  <si>
    <t>FAIR VALUE MEASURES AND DISCLOSURES In analyzing the fair value of its financial instru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 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During the three months ended March 31, 2018 , derivatives (interest rate caps) of $28,500 were acquired in conjunction with the acquisition of Tramore Village. Derivatives are reported at fair value in the consolidated balance sheets and are valued by a third party pricing agent using an income approach with models that use, as their primary inputs, readily observable market parameters. This valuation process considers factors including interest rate yield curves, time value, credit and volatility factors. (Level 2). The following table presents information about the Company's assets measured at fair value on a recurring basis and indicates the fair value hierarchy of the valuation techniques utilized by the Company to determine such fair value: Level 1 Level 2 Level 3 Total March 31, 2018 Assets: Interest rate caps $ — $ 35,947 $ — $ 35,947 December 31, 2017 Assets: Interest rate caps $ — $ 3,408 $ — $ 3,408 The carrying and fair values of the Company’s mortgage notes payable - outstanding borrowings, which were not carried at fair value on the consolidated balance sheets at March 31, 2018 and December 31, 2017 , were as follows: March 31, 2018 December 31, 2017 Carrying Amount Fair Value Carrying Amount Fair Value Mortgage notes payable- outstanding borrowings $ 55,731,038 $ 55,499,776 $ 23,114,507 $ 22,236,396 The carrying amount of the mortgage notes payable presented above is the outstanding borrowings excluding premium or discount and deferred finance costs, net. The fair value of mortgage notes payable was estimated using a discounted cash flow model and rates available to the Company for debt with similar terms and remaining maturities.</t>
  </si>
  <si>
    <t>Derivatives and Hedging Activities</t>
  </si>
  <si>
    <t>Derivative Instruments and Hedging Activities Disclosure [Abstract]</t>
  </si>
  <si>
    <t>Derivative and Hedging Activities</t>
  </si>
  <si>
    <t>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As a condition to certain of the Company’s financing facilities, from time to time the Company may be required to enter into certain derivative transactions as may be required by the lender. These transactions would generally be in line with the Company’s own risk management objectives and also serve to protect the lender. Cash Flow Hedges of Interest Rate Risk The Company’s objectives in using interest rate derivatives are to add stability to interest expense and to manage its exposure to interest rate movements. To accomplish this objective, the Company entered into one interest rate cap that was designated as a cash flow hedge. Interest rate caps designated as cash flow hedges involve the receipt of variable amounts from a counterparty if interest rates rise above the strike rate on the contract in exchange for an up-front premium.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months ended March 31, 2018 , such derivatives were used to hedge the variable cash flows, indexed to USD-LIBOR, associated with existing variable-rate loan agreements. The ineffective portion of the change in fair value of the derivatives will be recognized directly in earnings. During the three months ended March 31, 2018 and 2017 , the Company recorded no hedge ineffectiveness in earnings. Amounts reported in accumulated other comprehensive income related to derivatives will be reclassified to interest expense as interest payments are made on the Company's variable-rate debt. At March 31, 2018 , the Company estimates that an additional $1,028 will be reclassified as an increase to interest expense over the next 12 months. The following table presents the Company's outstanding interest rate derivatives that were designated as cash flow hedges of interest rate risk at March 31, 2018 and December 31, 2017 : Interest Rate Derivative Number of Instruments Notional Amount Maturity Dates March 31, 2018 Interest rate cap 2 $ 54,145,000 August 1, 2020 and April 1, 2021 December 31, 2017 Interest rate cap 1 $ 21,520,000 August 1, 2020 Tabular Disclosure of Fair Values of Derivative Instruments on the Balance Sheet The following table presents the fair value of the Company’s derivative financial instruments as well as their classification on the consolidated balance sheets at March 31, 2018 and December 31, 2017 : Asset Derivatives Liability Derivatives March 31, 2018 December 31, 2017 March 31, 2018 December 31, 2017 Balance Sheet Fair Value Balance Sheet Fair Value Balance Sheet Fair Value Balance Sheet Fair Value Prepaid expenses and other assets $ 35,947 Prepaid expenses and other assets $ 3,408 — $ — N/A $ —</t>
  </si>
  <si>
    <t>Operating Expense Limitation</t>
  </si>
  <si>
    <t>Other Income and Expenses [Abstract]</t>
  </si>
  <si>
    <t>OPERATING EXPENSE LIMITATION Under its charter, the Company must limit its total operating expenses to the greater of 2% of its average invested assets or 25% of its net income for the four most recently completed fiscal quarters, unless the conflicts committee of the Company’s board of directors has determined that such excess expenses were justified based on unusual and non-recurring factors. Operating expenses for the four fiscal quarters ended March 31, 2018 exceeded the charter imposed limitation; however, the conflicts committee of the Company's board of directors determined that the relationship of the Company's operating expenses to its average invested assets was justified for these periods given the costs of operating a public company and the early stage of the Company's operations.</t>
  </si>
  <si>
    <t>Subsequent Events</t>
  </si>
  <si>
    <t>Subsequent Events [Abstract]</t>
  </si>
  <si>
    <t>SUBSEQUENT EVENTS On April 13, 2018, the board of directors approved an amendment to the advisory agreement that provides that the Company is not responsible for the reimbursement of any unreimbursed organization and offering expenses or operational expenses incurred by the Advisor on the Company’s behalf through March 31, 2018 until after the termination of the primary portion of the Company’s ongoing initial public offering. Additionally, the amendment provides that such unreimbursed organization and offering expenses or operational expenses incurred or paid by the Advisor on the Company’s behalf through March 31, 2018 will be reimbursed ratably starting after the termination of the primary portion of the Company’s ongoing initial public offering through April 30, 2021 for organization and offering expenses and April 30, 2020 for operating expenses. The advisory agreement amendment is effective as of March 31, 2018. Also, on April 13, 2018, the advisory agreement between the Company and the Advisor, as amended was renewed, which is effective April 28, 2018 through April 27, 2019. The terms of the agreement are identical to those of the advisory agreement in effect through April 27, 2018 except that it includes the amendment described above. On April 20, 2018, the Company broke escrow with respect to the $50.0 million minimum offering requirement for Pennsylvania investors. The Company has evaluated subsequent events through the filing of these financial statements and determined no events have occurred, other than those discussed above that would require adjustments to or additional disclosure in the consolidated financial statements.</t>
  </si>
  <si>
    <t>Summary of Significant Accounting Policies (Policies)</t>
  </si>
  <si>
    <t>Basis of Presentation</t>
  </si>
  <si>
    <t>Basis of Presentation The accompanying consolidated financial statements have been prepared in conformity with GAAP.</t>
  </si>
  <si>
    <t>Principles of Consolidation</t>
  </si>
  <si>
    <t>Principles of Consolidation The accompanying consolidated financial statements include the accounts of the Company and its wholly-owned subsidiaries as follows: Subsidiary Number of Units Property Location Resource Apartment REIT III Holdings, LLC N/A N/A Resource Apartment REIT III OP, LP N/A N/A RRE Payne Place Holdings, LLC 11 Alexandria, VA RRE Bay Club Holdings, LLC 220 Jacksonville, FL RRE Tramore Village Holdings, LLC 324 Austell, GA 555 All intercompany accounts and transactions have been eliminated in consolidation.</t>
  </si>
  <si>
    <t>Segment Reporting</t>
  </si>
  <si>
    <t>Segment Reporting The Company does not evaluate performance on a relationship-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Concentration of Risk</t>
  </si>
  <si>
    <t>Concentration of Risk As of March 31, 2018 , two of the Company's three properties represented 98% of the Company's real estate assets. As a result, the geographic concentration of the Company's portfolio makes it susceptible to adverse economic developments in both the Jacksonville, Florida and Atlanta, Georgia real estate markets. Any adverse economic or real estate developments in these markets, such as business layoffs or downsizing, industry slowdowns, relocations of businesses, changing demographics and other factors, or any decrease in demand for multifamily rentals resulting from the local business climate, could adversely affect the Company’s operating results and its ability to make distributions to stockholders.</t>
  </si>
  <si>
    <t>Use of Estimates</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Adoption of New Accounting Standards</t>
  </si>
  <si>
    <t>Adoption of New Accounting Standards In May 2014, the Financial Accounting Standards Board ("FASB") issued Accounting Standards Update ("ASU") No. 2014-09, “Revenue from Contracts with Customers”, which will replace most existing revenue recognition guidance in GAAP. Under the new standard, revenue is recognized when persuasive evidence of an arrangement exists, delivery has occurred, the fee is fixed or determinable, and collectability is probable. ASU No. 2014-09 requires additional disclosure about the nature, amount, timing and uncertainty of revenue and cash flows arising from customer contracts, including significant judgments and changes in judgments. On January 1, 2018, the Company adopted ASU No. 2014-09 using the modified retrospective approach. The majority of the Company’s revenue is derived from residential rental income and other lease income, which are scoped out from this standard and included in the current lease accounting framework, and will be accounted for under ASU No. 2016-02, "Leases", as discussed below. Revenue streams that are in the scope of the new standards include (but are not limited to) administrative and late fees and revenue sharing arrangements of cable income from contracts with cable providers at the Company's properties. The accounting for these revenue streams were not affected by the adoption of ASU 2014-09, nor was there a cumulative effect of initially applying the standard. In August 2016, FASB issued ASU No. 2016-15 "Classification of Certain Cash Receipts and Cash Payments", which addresses eight specific cash flow issues with the objective of reducing existing diversity in practice. On January 1, 2018, the Company adopted ASU No. 2016-15 and the adoption did not have a material effect on its consolidated financial statements and disclosures. In November 2016, FASB issued ASU No. 2016-18, "Statement of Cash Flows (Topic 230): Restricted Cash," which provides guidance on the classification of restricted cash in the statement of cash flows. On January 1, 2018, the Company adopted ASU No. 2016-18. As a result of adopting the new guidance, $3,867 of restricted cash, which was previously included as operating cash outflows within the consolidated statements of cash flows for the three months ended March 31, 2017, has been removed and is now included in the cash and restricted cash line items at the beginning and the end of period. In January 2017, FASB issued ASU No. 2017-01, "Business Combinations (Topic 850): Clarifying the Definition of Business," which clarifies the definition of a business with the objective of adding guidance to assist entities with evaluating whether transactions should be accounted for as acquisitions (or disposals) of businesses. On January 1, 2018, the Company adopted ASU No. 2017-01. Upon adoption, the Company evaluated its acquisition of Tramore Village and concluded that it did not meet the definition of a business. Therefore, the purchase of Tramore Village was accounted for as an asset acquisition, resulting in approximately $1.2 million of capitalized acquisition costs. Acquisition fees and acquisition costs were included in acquisition costs on the consolidated statements of operations and comprehensive loss prior to the adoption of this guidance. Upon adoption of this guidance, all such costs are included in the purchase price that is allocated between land, building and improvements, furniture, fixtures, and equipment and intangible assets on the consolidated balance sheets, based on their respective fair values. Accounting Standards Issued But Not Yet Effective In February 2016, FASB issued ASU No. 2016-02, "Leases", which is intended to improve financial reporting about leasing transactions and requires organizations that lease assets to recognize on the balance sheet the assets and liabilities for the rights and obligations created by those leases. In September 2017, FASB issued ASU No. 2017-13, "Revenue Recognition (Topic 605), Revenue from Contracts with Customers (Topic 606), Leases (Topic 840), and Leases (Topic 842)", which provides additional implementation guidance on the previously issued ASU No. 2016-02 Leases (Topic 842). ASU No. 2016-02 is effective for fiscal years, and interim periods within those fiscal years, beginning after December 15, 2018. The Company is continuing to evaluate this guidance, however, the Company expects that its operating leases where it is the lessor will be accounted for on its balance sheet similar to its current accounting with the underlying leased asset recognized as real estate. The Company expects that executory costs and certain other non-lease components will need to be accounted for separately from the lease component of the lease with the lease component continuing to be recognized on a straight-line basis over the lease term and the executory costs and certain other non-lease components being accounted for under the new revenue recognition guidance in ASU No. 2014-09. For leases in which the Company is the lessee, primarily consisting of office equipment leases, the Company expects to recognize a right-of-use asset and a lease liability equal to the present value of the minimum lease payments with rental payments being applied to the lease liability and to interest expense and the right-of-use asset being amortized to expense on a straight-line basis over the term of the lease. In June 2016, FASB issued ASU No. 2016-03 "Financial Instruments - Credit Losses", which requires measurement and recognition of expected credit losses for financial assets held. The standard update is effective for the Company beginning January 1, 2019. The Company is continuing to evaluate this guidance; however, it does not expect the adoption of ASU No. 2016-03 to have a significant impact on its consolidated financial statements due to the fact that the Company did not have instruments subject to this guidance at March 31, 2018 . In January 2017, FASB issued ASU No. 2017-04, "Intangibles- Goodwill and Other (Topic 350): Simplifying the Accounting for Goodwill Impairment", which alters the current goodwill impairment testing procedures. ASU No. 2017-04 will be effective for the Company beginning December 15, 2019. Early application is permitted. The Company is evaluating this guidance and assessing the impact of this guidance on its consolidated financial statements. In August 2017, FASB issued ASU No. 2017-12, "Derivatives and Hedging (Topic 815):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update to the standard is effective for the Company on January 1, 2019, with early adoption permitted in any interim period. The Company is continuing to evaluate this guidance and assessing the impact of this guidance on its consolidated financial statements.</t>
  </si>
  <si>
    <t>Real Estate Investments</t>
  </si>
  <si>
    <t xml:space="preserve">Real Estate Investments The Company records acquired real estate at fair value on the acquisition date. The Company considers the period of future benefit of an asset to determine its appropriate useful life and depreciates the asset using the straight line method. The Company anticipates the estimated useful lives of its assets by class as follows: Buildings 27.5 years Building improvements 5.0 to 27.5 years Furniture, fixtures, and equipment 3.0 to 5.0 years Tenant improvements Shorter of lease term or expected useful life Lease intangibles Weighted average remaining term of related lease Improvements and replacements in excess of $1,000 are capitalized when they have a useful life greater than or equal to one year. The Manager earns a construction management fee of 5% of actual aggregate costs to construct improvements, or to repair, rehab or reconstruct a property. These costs are capitalized along with the related asset. Costs of repairs and maintenance are expensed as incurred. </t>
  </si>
  <si>
    <t>Impairment of Long Lived Assets</t>
  </si>
  <si>
    <t>Impairment of Long 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review also considers factors such as expected future operating income, market and other applicable trends and residual value, as well as the effects of leasing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t>
  </si>
  <si>
    <t>Loans Held for Investment</t>
  </si>
  <si>
    <t>Loans Held for Investment The Company records acquired real estate loans at cost and reviews them for potential impairment at each balance sheet date. A loan receivable is considered impaired when it becomes probable, based on current information, that the Company will be unable to collect all amounts due according to the loan’s contractual terms. The amount of impairment, if any, is measured by comparing the recorded amount of the loan to the present value of the expected cash flows or the fair value of the collateral. If a loan is deemed to be impaired, the Company will record a reserve for loan losses through a charge to income for any shortfall. Failure to recognize impairment would result in the overstatement of the carrying values of the Company’s real estate loans receivable and an overstatement of the Company’s net income. The Company may acquire real estate loans at a discount due to credit quality. Revenues from these loans are recorded under the effective interest method. Under this method an effective interest rate ("EIR") is applied to the cost basis of the real estate loan receivable. The EIR that is calculated when the real estate loan is acquired remains constant and is the basis for subsequent impairment testing and income recognition. If the amount and timing of future cash collections are not reasonably estimable, the Company accounts for the real estate loan receivable on the cost recovery method. Under the cost recovery method of accounting, no income is recognized until the basis of the real estate loan receivable has been fully recovered. Interest income from loans receivable will be recognized based on the contractual terms of the debt instrument. Fees related to any buydown of the interest rate will be deferred as prepaid interest income and amortized over the term of the loan as an adjustment to interest income. Closing costs related to the purchase of a loan receivable will be amortized over the term of the loan and accreted as an adjustment against interest income.</t>
  </si>
  <si>
    <t>Allocation of Purchase Price of Acquired Assets</t>
  </si>
  <si>
    <t xml:space="preserve">Allocation of Purchase Price of Acquired Assets On January 1, 2018, the Company adopted ASU 2017-01. Acquisitions that do not meet the definition of a business under this guidance are accounted for as asset acquisitions. In most cases, the Company believes acquisitions of real estate will no longer be considered a business combination as in most cases substantially all of the fair value is concentrated in a single identifiable asset or group of tangible assets that are physically attached to each other (land and building). However, if the Company determines that substantially all of the fair value of the gross assets acquired is not concentrated in either a single identifiable asset or in a group of similar identifiable assets, the Company will then perform an assessment to determine whether the set is a business by using the framework outlined in the ASU. If the Company determines that the acquired asset is not a business, the Company will allocate the cost of the acquisition including transaction costs to the assets acquired or liabilities assumed based on their related fair value. Upon the acquisition of real properties, the Company allocates the purchase price to tangible assets, consisting of land, building, fixtures and improvements, and identified intangible lease assets and liabilities, consisting of the value of above-market and below-market leases, as applicable, other value of in-place leases and value of tenant relationships, based in each case on their fair values. 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he Company expects will range from one month to one year . The Company measures the aggregate value of other intangible assets acquired based on the difference between (i) the property valued with existing in-place leases adjusted to market rental rates and (ii) the property valued as if vacant. Management’s estimates of value are determined by independent appraisers (e.g., discounted cash flow analysis). Factors to be considered in the analysis include an estimate of carrying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In estimating carrying costs, management also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 The total amount of other intangible assets acquired is further allocated to in-place lease values and customer relationship intangible values based on management’s evaluation of the specific characteristics of each tenant’s lease and the Company’s overall relationship with that respective tenant. Characteristics to be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 The Company amortizes the value of in-place leases to expense over the initial term of the respective leases. The value of customer relationship intangibles is amortized to expense over the initial term and any renewal periods in the respective leases, but in no event will the amortization periods for the intangible assets exceed the remaining depreciable life of the building. The determination of the fair value of the assets and liabilities acquired requires the use of significant assumptions with regard to current market rental rates, discount rates and other variables. The use of inappropriate estimates would result in an incorrect assessment of the fair value of these assets and liabilities, which could impact the amount of the Company’s reported net income. </t>
  </si>
  <si>
    <t>Revenue Recognition</t>
  </si>
  <si>
    <t>Revenue Recognition The Company recognizes minimum rent, including rental abatements and contractual fixed increases attributable to operating leases, on a straight-line basis over the term of the related lease. The future minimum rental payments to be received from noncancelable operating leases for residential rental properties are approximately $3.6 million and $76,000 for the 12 month periods ending March 31, 2019 and 2020 , respectively, and none thereafter. Revenue is primarily derived from the rental of residential housing units for which the Company receives minimum rents and utility reimbursements pursuant to underlying tenant lease agreements. The Company also receives other ancillary fees for administration of leases, late payments, amenities and revenue sharing arrangements of cable income from contracts with cable providers at the Company's properties. As discussed earlier, the Company adopted ASU No. 2014-09 beginning January 1, 2018. A performance obligation is a promise in a contract to transfer a distinct good or service to a customer. The Company records the utility reimbursement income and ancillary charges in the period when the performance obligation is completed, either at a point in time or on a monthly basis as the service is utilized.</t>
  </si>
  <si>
    <t>Tenant Receivables</t>
  </si>
  <si>
    <t>Tenant Receivables Tenant receivables are stated in the consolidated financial statements as amounts due from tenants net of an allowance for uncollectible receivables. Payment terms vary and receivables outstanding longer than the payment terms are considered past due. The Company determines its allowance by considering a number of factors, including the length of time receivables are past due, security deposits held, the Company’s previous loss history, the tenants’ current ability to pay their obligations to the Company, the condition of the general economy and the industry as a whole. The Company writes off receivables when they become uncollectible.</t>
  </si>
  <si>
    <t>Income Taxes</t>
  </si>
  <si>
    <t>Income Taxes The Company intends to elect and qualify to be taxed as a REIT, commencing with the filing of the tax return for its taxable year ended December 31, 2017, which will occur no later than October 15, 2018. Accordingly, once qualified as a REIT,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 The dividends paid deduction of a REIT for qualifying dividends to its stockholders is computed using the Company’s taxable income as opposed to net income reported on the financial statements. Taxable income, generally, differs from net income reported on the financial statements because the determination of taxable income is based on tax provisions and not financial accounting principles. The Company may elect to treat certain of its subsidiaries as taxable REIT subsidiaries ("TRSs"). In general, a TRS may hold assets and engage in activities that the Company cannot hold or engage in directly and generally may engage in any real estate or non-real estate-related business. A TRS is subject to U.S. federal, state and local corporate income taxes. At March 31, 2018 and December 31, 2017 , the Company did not treat any of its subsidiaries as a TRS. 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Legislation commonly known as the Tax Cuts and Jobs Act ("TCJA") was signed into law on December 22, 2017. The TCJA makes significant changes to the U.S. federal income tax rules for taxation of individuals and corporations (including REITs), generally effective for taxable years beginning after December 31, 2017. The Company is continuing to evaluate this legislation but it does not expect it to have a significant impact.</t>
  </si>
  <si>
    <t>Earnings Per Share Basic earnings per share are computed by dividing net income (loss) attributable to common stockholders for each period by the weighted-average common shares outstanding during the period for each share class. Diluted net income (loss) per share takes into account the potential dilution that could occur if securities or other contracts to issue common stock were exercised and converted to common stock. None of the 50,000 shares of convertible stock (discussed in Note 11) are included in the diluted earnings per share calculations because the necessary conditions for conversion have not been satisfied as of March 31, 2018 (were such date to represent the end of the contingency period). For the purposes of calculating earnings per share, all common shares and per share information in the financial statements have been retroactively adjusted for the effect of any stock dividends and stock splits. In accordance with the FASB Accounting Standards Codification ("ASC") 260-10-45, "Earnings Per Share", the Company uses the two-class method to calculate earnings per share. Basic earnings per share is calculated based on dividends declared and the rights of common shares and participating securities in any undistributed earnings, which represents net income remaining after deduction of dividends declared during the period. The undistributed earnings are allocated to all outstanding common shares based on their relative percentage of each class of shares to the total number of outstanding shares. The Company did not have any participating securities outstanding other than Class A common stock, Class T common stock, Class R common stock and Class I common stock during the periods presented ( see Note 10 ).</t>
  </si>
  <si>
    <t>Organization and Offering Costs</t>
  </si>
  <si>
    <t>Organization and Offering Costs Organization and offering costs (other than selling commissions, dealer manager fees, and distribution and shareholder servicing fees) of the Company are initially being paid by the Advisor on behalf of the Company. Pursuant to the advisory agreement between the Company and the Advisor, the Company is obligated to reimburse the Advisor for organization and other offering costs paid by the Advisor on behalf of the Company, up to an amount equal to 4.0% of gross offering proceeds as of the termination of the initial public offering if the Company raises less than $500.0 million in the primary portion of the initial public offering and 2.5% of gross offering proceeds as of the termination of the initial public offering if the Company raises $500.0 million or more in the primary portion of the initial public offering. On April 13, 2018, the board of directors approved an amendment to the advisory agreement that provides that the Company is not responsible for the reimbursement of any unreimbursed organization and offering expenses or operational expenses incurred by the Advisor on the Company’s behalf through March 31, 2018 until after the termination of the primary portion of the Company’s ongoing initial public offering. Additionally, the amendment provides that such unreimbursed organization and offering expenses or operational expenses incurred or paid by the Advisor on the Company’s behalf through March 31, 2018 will be reimbursed ratably starting after the termination of the primary portion of the Company’s ongoing initial public offering through April 30, 2021 for organization and offering expenses and April 30, 2020 for operating expenses. A portion of deferred offering costs will be charged to equity upon the sale of each share of common stock sold under the public offering. Through March 31, 2018 , the Company has charged approximately $1.0 million to equity for the payment of offering costs consisting of accounting, advertising, allocated payroll, due diligence, marketing, legal, printing and similar costs. At March 31, 2018 , the Advisor has advanced approximately $6.9 million of these costs on behalf of the Company, of which approximately $5.9 million has been deferred at March 31, 2018 . Organization costs, which include all expenses incurred by the Company in connection with its formation, including but not limited to legal fees and other costs to incorporate, are expensed as incurred. There can be no assurance that the Company's plans to raise capital will be successful. Prior to the Company breaking escrow, the Advisor incurred $104,266 of formation and other operating expenses on the Company's behalf, which will not be reimbursed to the Advisor. Outstanding Class T shares issued in the Company's primary offering are subject to a 1% annual distribution and shareholder servicing fee for five years from the date on which such shares were issued. The Company will cease paying the distribution and shareholder servicing fee on each Class T share prior to the fifth anniversary of its issuance on the earliest of the following, should any of these events occur: (i) the date at which, in the aggregate, underwriting compensation from all sources equals 10% of the gross proceeds from the Company's primary offering (i.e., excluding proceeds from sales pursuant to the DRIP); (ii) the date on which the Company lists its common stock on a national securities exchange; and (iii) the date of a merger or other extraordinary transaction in which the Company is a party and in which the common stock is exchanged for cash or other securities. The Company cannot predict if or when any of these events will occur. Outstanding Class R shares issued in the Company's primary offering are also subject to a 1% annual distribution and shareholder servicing fee. The Company will cease paying the distribution and shareholder servicing fee with respect to Class R shares held in any particular account, and those Class R shares will convert into a number of Class I shares determined by multiplying each Class R share to be converted by the applicable "Conversion Rate," on the earlier of (i) the date after the termination of the primary offering at which, in the aggregate, underwriting compensation from all sources equals 10% of the gross proceeds from its primary offering; (ii) a listing of the Class I shares on a national securities exchange; (iii) a merger or consolidation of the company with or into another entity, or the sale or other disposition of all or substantially all of its assets; and (iv) the end of the month in which the total underwriting compensation (which consists of selling commissions, dealer manager fees and distribution and shareholder servicing fees) paid with respect to such Class R shares purchased in a primary offering is not less than 8.5% (or a lower limit, provided that, in the case of a lower limit, the agreement between the Resource Securities and the broker-dealer in effect at the time Class R shares were first issued to such account sets forth the lower limit and Resource Securities advises the Company's transfer agent of the lower limit in writing) of the gross offering price of those Class R shares purchased in such primary offering (excluding shares purchased through its distribution reinvestment plan). The Company records distribution and shareholder servicing fees as a reduction to additional paid-in capital and the related liability in an amount equal to the maximum fees payable in relation to the Class T and Class R shares on the date the shares are issued. The liability will be relieved over time, as the fees are paid to the Dealer Manager, or as the fees are adjusted (if the fees are no longer payable pursuant to the conditions described above.) For issued Class T shares, the Company has accrued an estimate of total distribution and shareholder servicing fees of $489,717 for the full five year period at March 31, 2018 based on a total of 5% of the gross proceeds from all Class T shares sold, of which the Company paid $89,101 cumulatively through March 31, 2018 . For issued Class R shares, the Company has accrued an estimate of total distribution and shareholder servicing fees of $940,808 at March 31, 2018 based on a total of 3% of the gross proceeds from all Class R shares sold, of which the Company paid $73,871 cumulatively through March 31, 2018 . The total accrual of approximately $1.3 million is included in due to related parties on the Company's consolidated balance sheet at March 31, 2018 .</t>
  </si>
  <si>
    <t>Reclassifications</t>
  </si>
  <si>
    <t>Reclassifications Certain amounts in the prior year financial statements have been reclassified to conform to the current year presentation. The impact of the reclassifications made to prior year amounts are not material and did not affect net loss.</t>
  </si>
  <si>
    <t>Nature of Business and Operations (Tables)</t>
  </si>
  <si>
    <t>Schedule of Initial Price Per Share for Each Stock Class</t>
  </si>
  <si>
    <t>The initial price per share for each class of shares of the Company's common stock as of March 31, 2018 was as follows: Class A Class T Class R Class I Initial Offering Price $ — $ — $ 9.52 $ 9.13 Initial Offering Price under the DRIP $ 9.60 $ 9.09 $ 9.14 $ 8.90</t>
  </si>
  <si>
    <t>Summary of Significant Accounting Policies (Tables)</t>
  </si>
  <si>
    <t>Schedule of Subsidiaries</t>
  </si>
  <si>
    <t xml:space="preserve">The accompanying consolidated financial statements include the accounts of the Company and its wholly-owned subsidiaries as follows: Subsidiary Number of Units Property Location Resource Apartment REIT III Holdings, LLC N/A N/A Resource Apartment REIT III OP, LP N/A N/A RRE Payne Place Holdings, LLC 11 Alexandria, VA RRE Bay Club Holdings, LLC 220 Jacksonville, FL RRE Tramore Village Holdings, LLC 324 Austell, GA 555 </t>
  </si>
  <si>
    <t>Estimated Useful Life of Assets</t>
  </si>
  <si>
    <t>The Company anticipates the estimated useful lives of its assets by class as follows: Buildings 27.5 years Building improvements 5.0 to 27.5 years Furniture, fixtures, and equipment 3.0 to 5.0 years Tenant improvements Shorter of lease term or expected useful life Lease intangibles Weighted average remaining term of related lease</t>
  </si>
  <si>
    <t>Supplemental Cash Flow Information (Tables)</t>
  </si>
  <si>
    <t>Schedule of Supplemental Cash Flow Information</t>
  </si>
  <si>
    <t>The following table presents the Company's supplemental cash flow information: Three Months Ended March 31, 2018 2017 Non-cash operating, financing and investing activities: Offering costs payable to related parties $ 681,443 $ 846,829 Offering costs payable to third parties 49,705 40,528 Cash distributions on common stock declared but not yet paid 732,144 11,084 Stock issued from distribution reinvestment plan 172,518 11,092 Stock dividend issued — 90,486 Subscriptions receivable 452,500 — Escrow deposits funded directly by mortgage notes payable 243,637 — Non-cash activity related to acquisitions: Mortgage notes payable used to acquire real property 32,381,363 — Cash paid during the year for: Interest $ 225,279 $ 8,416</t>
  </si>
  <si>
    <t>Restricted Cash (Tables)</t>
  </si>
  <si>
    <t>Schedule of Restricted Cash</t>
  </si>
  <si>
    <t>The following table presents a summary of the components of the Company's restricted cash: March 31, 2018 December 31, 2017 Real Estate Taxes $ 290,673 $ 32,115 Insurance 21,241 8,227 Capital Improvements 323,595 151,722 Total $ 635,509 $ 192,064</t>
  </si>
  <si>
    <t>Acquisitions (Tables)</t>
  </si>
  <si>
    <t>Schedule of Business Acquisitions</t>
  </si>
  <si>
    <t>The following table presents the allocated contract purchase price, acquisition fee, and acquisition costs of Tramore Village, the Company's acquired property during the three months ended March 31, 2018 : Contract Purchase Price Acquisition Fee Acquisition Costs Total Real Estate, Cost Land $ 6,549,731 $ 144,847 $ 34,503 $ 6,729,081 Building and Improvements 36,220,010 801,006 190,800 37,211,816 Furniture, fixtures and equipment 654,973 14,485 3,450 672,908 Intangible Assets 925,286 20,463 4,874 950,623 $ 44,350,000 $ 980,801 $ 233,627 $ 45,564,428</t>
  </si>
  <si>
    <t>Rental Properties, Net (Tables)</t>
  </si>
  <si>
    <t>Summary of Investment in Rental Property</t>
  </si>
  <si>
    <t>The following table presents the Company's investment in rental properties: March 31, 2018 December 31, 2017 Land $ 11,470,060 $ 4,740,979 Building and improvements 62,297,149 24,923,994 Furniture, fixtures, and equipment 1,022,525 256,992 Construction in progress 189,958 13,395 74,979,692 29,935,360 Less: accumulated depreciation (774,709 ) (492,271 ) Total rental property, net $ 74,204,983 $ 29,443,089</t>
  </si>
  <si>
    <t>Mortgage Notes Payable, Net (Tables)</t>
  </si>
  <si>
    <t>Schedule of Mortgage Notes Payable, Net</t>
  </si>
  <si>
    <t xml:space="preserve">The following table presents a summary of the Company's mortgage notes payable, net at March 31, 2018 and December 31, 2017 : March 31, 2018 December 31, 2017 Collateral Outstanding Borrowings Deferred Financing Costs, net Carrying Value Outstanding borrowings Deferred Financing Costs, net Carrying Value Payne Place $ 1,586,038 $ (31,646 ) $ 1,554,392 $ 1,594,507 $ (32,126 ) $ 1,562,381 Bay Club 21,520,000 (292,162 ) 21,227,838 21,520,000 (304,011 ) 21,215,989 Tramore Village 32,625,000 (408,705 ) 32,216,295 — — — Total $ 55,731,038 $ (732,513 ) $ 54,998,525 $ 23,114,507 $ (336,137 ) $ 22,778,370 The following table presents additional information about the Company's mortgage notes payable, net: Collateral Maturity Date Annual Interest Rate Average Monthly Debt Service Average Monthly Escrow Payne Place 1/1/2047 3.11% (1)(5) $ 6,948 $ 2,084 Bay Club 8/1/2024 3.75% (2)(4) 67,912 41,560 Tramore Village 4/1/2025 3.68% (3)(4) 99,540 36,537 (1) Fixed rate until January 1, 2020, when the fixed rate of the note changes to variable rate based on six-month LIBOR plus 2.25% , with an all-in interest rate floor of 2.50% and ceiling of 9.50% . (2) Variable rate based on one-month LIBOR of 1.88% (at March 31, 2018) plus 1.87% , with a maximum interest rate of 5.75% . (3) Variable rate based on one-month LIBOR of 1.88% (at March 31, 2018) plus 1.80% , with a maximum interest rate of 6.25% . (4) Monthly interest-only payment currently required. (5) RAI co-guarantees this loan with the Company. See Note 9 for more details. </t>
  </si>
  <si>
    <t>Schedule of Annual Principal Payments</t>
  </si>
  <si>
    <t>The following table presents the Company's annual principal payments on outstanding borrowings for each of the next five 12-month periods ending March 31, and thereafter: 2019 $ 34,538 2020 262,492 2021 437,818 2022 1,014,345 2023 1,102,206 Thereafter 52,879,639 $ 55,731,038</t>
  </si>
  <si>
    <t>Schedule of Estimated Amortization</t>
  </si>
  <si>
    <t>The following table presents the Company's estimated amortization of the existing deferred financing costs for the next five 12-month periods ending March 31, and thereafter: 2019 $ 109,573 2020 109,638 2021 108,386 2022 106,823 2023 104,596 Thereafter 193,497 $ 732,513</t>
  </si>
  <si>
    <t>Certain Relationships and Related Party Transactions (Tables)</t>
  </si>
  <si>
    <t>Schedule of Related Party Transactions</t>
  </si>
  <si>
    <t>The following table presents the Company's amounts receivable from and amounts payable to such related parties: March 31, 2018 December 31, 2017 Due from related parties: Advisor $ 26,425 $ 4,192 RAI and affiliate - insurance funds held in escrow 34,192 379 $ 60,617 $ 4,571 Due to related parties: Advisor: Acquisition-related reimbursements $ — $ 6,533 Asset management fees 40,908 — Organization and offering costs 6,849,384 6,167,941 Operating expense reimbursements (including prepaid expenses) 2,063,146 1,810,658 8,953,438 7,985,132 Manager: Property management fees 16,303 10,800 Operating expense reimbursements 8,662 3,592 24,965 14,392 RAI: Internal audit fee — 3,500 Operating expense reimbursements 10,499 6,625 10,499 10,125 Resource Securities: Selling commissions and dealer-manager fees 24,888 22,720 Distribution and shareholder servicing fee 1,267,553 989,515 1,292,441 1,012,235 $ 10,281,343 $ 9,021,884 The following table presents the Company's fees earned by and expenses incurred from such related parties: Three Months Ended 2018 2017 Fees earned / expenses incurred: Advisor: Acquisition fees and acquisition-related reimbursements (1) $ 1,018,719 $ — Asset management fees (2) 98,208 6,727 Debt financing fees (3) 163,125 — Organization and offering costs (4) 681,443 846,774 Operating expense reimbursement (5) 252,488 151,678 Manager: Property management fees (2) $ 37,718 $ — Construction management fees (1) 15,848 — Operating expense reimbursements (6) 3,188 — RAI: Internal audit fee (5) $ 3,500 $ — Resource Securities: Selling commissions and dealer-manager fees (7) $ 654,136 $ 232,519 Distribution and shareholder servicing fee (7) 354,776 152,155 Other: The Planning &amp; Zoning Resource Company (1) $ 1,980 $ — (1) Included in Rental properties, net on the consolidated balance sheets. (2) Included in Management fees - related parties on the consolidated statements of operations and comprehensive loss. (3) Included in Mortgage notes payable on the consolidated balance sheets. (4) Organizational expenses were expensed when incurred and offering costs are included in Deferred offering costs and Stockholders' equity on the consolidated balance sheets. (5) Included in General and administrative on the consolidated statements of operations and comprehensive loss and excludes third party costs that are advanced by the Advisor. (6) Included in Rental operating expenses on the consolidated statements of operations and comprehensive loss. (7) Included in Stockholders' equity on the consolidated balance sheets.</t>
  </si>
  <si>
    <t>Earnings Per Share (Tables)</t>
  </si>
  <si>
    <t>Schedule of Earnings Per Share, Basic and Diluted</t>
  </si>
  <si>
    <t>The following table presents a reconciliation of the Company's basic and diluted earnings/(loss) per share for the periods presented: Three Months Ended 2018 2017 Net loss $ (826,155 ) $ (317,743 ) Less: Class A common stock cash distributions declared 83,112 7,691 Less: Class T common stock cash distributions declared 116,334 3,393 Less: Class R common stock cash distributions declared 378,681 — Less: Class I common stock cash distributions declared 9,685 — Undistributed net loss attributable to common stockholders $ (1,413,967 ) $ (328,827 ) Class A common stock: Undistributed net loss attributable to Class A common stockholders $ (197,346 ) $ (202,551 ) Class A common stock cash distributions declared 83,112 7,691 Net loss attributable to Class A common stockholders $ (114,234 ) $ (194,860 ) Net loss per Class A common share, basic and diluted $ (0.18 ) $ (0.44 ) Weighted-average number of Class A common shares outstanding, basic and diluted (1) 622,915 441,671 Class T common stock: Undistributed net loss attributable to Class T common stockholders $ (343,410 ) $ (126,276 ) Class T common stock cash distributions declared 116,334 3,393 Net loss attributable to Class T common stockholders $ (227,076 ) $ (122,883 ) Net loss per Class T common share, basic and diluted $ (0.21 ) $ (0.45 ) Weighted-average number of Class T common shares outstanding, basic and diluted 1,083,964 275,347 Class R common stock: Undistributed net loss attributable to Class R common stockholders $ (857,401 ) $ — Class R common stock cash distributions declared 378,681 — Net loss attributable to Class R common stockholders $ (478,720 ) $ — Net loss per Class R common share, basic and diluted $ (0.18 ) $ — Weighted-average number of Class R common shares outstanding, basic and diluted 2,706,360 — Class I common stock: Undistributed net loss attributable to Class I common stockholders $ (15,810 ) $ — Class I common stock cash distributions declared 9,685 — Net loss attributable to Class I common stockholders $ (6,125 ) $ — Net loss per Class I common share, basic and diluted $ (0.12 ) $ — Weighted-average number of Class I common shares outstanding, basic and diluted 49,903 — (1) Weighted-average number of shares excludes the convertible stock as they are not participating securities.</t>
  </si>
  <si>
    <t>Equity (Tables)</t>
  </si>
  <si>
    <t>Schedule of Stock Issuances</t>
  </si>
  <si>
    <t>At March 31, 2018 , shares of the Company's $0.01 par value Class A, Class T, Class R, and Class I common stock have been issued as follows: Class A Class T Class R Class I Shares Issued Gross Proceeds Shares Issued Gross Proceeds Shares Issued Gross Proceeds Shares Issued Gross Proceeds Shared issued through primary offering (1) 586,207 $ 5,601,476 1,049,996 $ 9,943,465 3,294,818 $ 31,360,259 61,177 $ 557,820 Shares issued through stock dividends 12,860 — 15,495 — — — — — Shares issued through distribution reinvestment plan 10,011 96,099 21,147 192,223 19,279 176,209 203 1,809 Shares issued in conjunction with the Advisor's initial investment, net of 5,000 share conversion 15,000 200,000 — — — — — — Total 624,078 $ 5,897,575 1,086,638 $ 10,135,688 3,314,097 $ 31,536,468 61,380 $ 559,629 Shares redeemed and retired — (2,154 ) — — Total shares outstanding at March 31, 2018 624,078 1,084,484 3,314,097 61,380 (1) Includes 222,222 of Class A shares issued to RAI.</t>
  </si>
  <si>
    <t>Schedule of Stock Redemptions</t>
  </si>
  <si>
    <t xml:space="preserve">During the three months ended March 31, 2018 , the Company redeemed shares of its outstanding Class T common stock as follows: Period Total Number of Shares Redeemed Average Price Paid per Share January 2018 — — February 2018 — — March 2018 2,154 $ 8.59 2,154 </t>
  </si>
  <si>
    <t>Dividends Declared</t>
  </si>
  <si>
    <t>The following table presents information regarding the Company's distributions declared and paid to stockholders during the three months ended March 31, 2018 : Three Months Ended March 31, 2018 Class A Class T Class R Class I Total Distributions declared $ 83,112 $ 116,334 $ 378,681 $ 9,685 $ 587,812 Distributions reinvested in shares of common stock paid $ 22,306 $ 49,203 $ 100,387 $ 622 $ 172,518 Cash distributions paid 33,725 28,394 71,677 3,231 137,027 Total distributions paid $ 56,031 $ 77,597 $ 172,064 $ 3,853 $ 309,545</t>
  </si>
  <si>
    <t>Fair Value Measures and Disclosures (Tables)</t>
  </si>
  <si>
    <t>Fair Value, Assets Measured on Recurring Basis</t>
  </si>
  <si>
    <t>The following table presents information about the Company's assets measured at fair value on a recurring basis and indicates the fair value hierarchy of the valuation techniques utilized by the Company to determine such fair value: Level 1 Level 2 Level 3 Total March 31, 2018 Assets: Interest rate caps $ — $ 35,947 $ — $ 35,947 December 31, 2017 Assets: Interest rate caps $ — $ 3,408 $ — $ 3,408</t>
  </si>
  <si>
    <t>Fair Value, by Balance Sheet Grouping</t>
  </si>
  <si>
    <t>The carrying and fair values of the Company’s mortgage notes payable - outstanding borrowings, which were not carried at fair value on the consolidated balance sheets at March 31, 2018 and December 31, 2017 , were as follows: March 31, 2018 December 31, 2017 Carrying Amount Fair Value Carrying Amount Fair Value Mortgage notes payable- outstanding borrowings $ 55,731,038 $ 55,499,776 $ 23,114,507 $ 22,236,396</t>
  </si>
  <si>
    <t>Derivatives and Hedging Activities (Tables)</t>
  </si>
  <si>
    <t>Schedule of Derivative Instruments</t>
  </si>
  <si>
    <t xml:space="preserve"> the Company's outstanding interest rate derivatives that were designated as cash flow hedges of interest rate risk at March 31, 2018 and December 31, 2017 : Interest Rate Derivative Number of Instruments Notional Amount Maturity Dates March 31, 2018 Interest rate cap 2 $ 54,145,000 August 1, 2020 and April 1, 2021 December 31, 2017 Interest rate cap 1 $ 21,520,000 August 1, 2020</t>
  </si>
  <si>
    <t>Schedule of Derivative Instruments in Statement of Financial Position, Fair Value</t>
  </si>
  <si>
    <t>The following table presents the fair value of the Company’s derivative financial instruments as well as their classification on the consolidated balance sheets at March 31, 2018 and December 31, 2017 : Asset Derivatives Liability Derivatives March 31, 2018 December 31, 2017 March 31, 2018 December 31, 2017 Balance Sheet Fair Value Balance Sheet Fair Value Balance Sheet Fair Value Balance Sheet Fair Value Prepaid expenses and other assets $ 35,947 Prepaid expenses and other assets $ 3,408 — $ — N/A $ —</t>
  </si>
  <si>
    <t>Nature of Business and Operations (Details)</t>
  </si>
  <si>
    <t>Aug. 05, 2016shares</t>
  </si>
  <si>
    <t>Jun. 29, 2016USD ($)shares</t>
  </si>
  <si>
    <t>Aug. 10, 2015USD ($)shares</t>
  </si>
  <si>
    <t>Mar. 31, 2018USD ($)propertyshares</t>
  </si>
  <si>
    <t>Jul. 02, 2017$ / shares</t>
  </si>
  <si>
    <t>Class of Stock [Line Items]</t>
  </si>
  <si>
    <t>Value of shares of common stock offered | $</t>
  </si>
  <si>
    <t>Percentage of the new primary offering price</t>
  </si>
  <si>
    <t>96.00%</t>
  </si>
  <si>
    <t>Consideration received on to date | $</t>
  </si>
  <si>
    <t>Issuance of common stock | $</t>
  </si>
  <si>
    <t>Number of properties owned | property</t>
  </si>
  <si>
    <t>Alexandria, Virginia, Jacksonville, Florida and Austell, Georgia</t>
  </si>
  <si>
    <t>Advisor</t>
  </si>
  <si>
    <t>Issuance of stock (in shares)</t>
  </si>
  <si>
    <t>Common stock exchanged (in shares)</t>
  </si>
  <si>
    <t>Number of shares issued in transaction to date</t>
  </si>
  <si>
    <t>Class A common stock | Resource America, Inc.</t>
  </si>
  <si>
    <t>Convertible Common Stock | Advisor</t>
  </si>
  <si>
    <t>Initial public offering</t>
  </si>
  <si>
    <t>Initial public offering | Class A common stock</t>
  </si>
  <si>
    <t>Initial Offering Price | $ / shares</t>
  </si>
  <si>
    <t>Initial public offering | Class T common stock</t>
  </si>
  <si>
    <t>Shares issued through distribution reinvestment plan</t>
  </si>
  <si>
    <t>Nature of Business and Operations - Initial Offering Price (Details)</t>
  </si>
  <si>
    <t>Mar. 31, 2018$ / shares</t>
  </si>
  <si>
    <t>Initial Offering Price | Class A</t>
  </si>
  <si>
    <t>Initial Offering Price</t>
  </si>
  <si>
    <t>Initial Offering Price | Class T</t>
  </si>
  <si>
    <t>Initial Offering Price | Class R</t>
  </si>
  <si>
    <t>Initial Offering Price | Class I</t>
  </si>
  <si>
    <t>Initial Offering Price under the DRIP | Class A</t>
  </si>
  <si>
    <t>Initial Offering Price under the DRIP | Class T</t>
  </si>
  <si>
    <t>Initial Offering Price under the DRIP | Class R</t>
  </si>
  <si>
    <t>Initial Offering Price under the DRIP | Class I</t>
  </si>
  <si>
    <t>Summary of Significant Accounting Policies - Properties (Details)</t>
  </si>
  <si>
    <t>Mar. 31, 2018unit</t>
  </si>
  <si>
    <t>Property, Plant and Equipment [Line Items]</t>
  </si>
  <si>
    <t>Number of Units</t>
  </si>
  <si>
    <t>RRE Payne Place Holdings, LLC</t>
  </si>
  <si>
    <t>RRE Bay Club Holdings, LLC</t>
  </si>
  <si>
    <t>RRE Tramore Village Holdings, LLC</t>
  </si>
  <si>
    <t>Summary of Significant Accounting Policies (Details)</t>
  </si>
  <si>
    <t>Mar. 31, 2018USD ($)property</t>
  </si>
  <si>
    <t>Mar. 31, 2017USD ($)</t>
  </si>
  <si>
    <t>Dec. 31, 2017USD ($)</t>
  </si>
  <si>
    <t>Net cash provided by operating activities</t>
  </si>
  <si>
    <t>Improvements and replacements in excess of threshold, capitalized amount (as percent)</t>
  </si>
  <si>
    <t>Improvements and replacements, useful life greater than or equal to one year, capitalization threshold (in years)</t>
  </si>
  <si>
    <t>1 year</t>
  </si>
  <si>
    <t>Construction management fee (as percent)</t>
  </si>
  <si>
    <t>5.00%</t>
  </si>
  <si>
    <t>Impairment of long-lived assets</t>
  </si>
  <si>
    <t>Future minimum payments receivable, current</t>
  </si>
  <si>
    <t>Future minimum payments receivable, in two years</t>
  </si>
  <si>
    <t>Future minimum payments receivable, thereafter</t>
  </si>
  <si>
    <t>Allowance for uncollectible receivables</t>
  </si>
  <si>
    <t>Offering costs charged to APIC, accumulated</t>
  </si>
  <si>
    <t>Issuance of convertible shares (in shares) | shares</t>
  </si>
  <si>
    <t>Annual fee, percentage of purchase price of common stock sold (as percent)</t>
  </si>
  <si>
    <t>1.00%</t>
  </si>
  <si>
    <t>Annual distribution and shareholder servicing fee, term</t>
  </si>
  <si>
    <t>5 years</t>
  </si>
  <si>
    <t>Triggering event to cease payment, percentage of gross proceeds (as percent)</t>
  </si>
  <si>
    <t>10.00%</t>
  </si>
  <si>
    <t>Underwriting compensation as percentage of Class R gross offering price (as a percent)</t>
  </si>
  <si>
    <t>8.50%</t>
  </si>
  <si>
    <t>Cumulative advances from related party</t>
  </si>
  <si>
    <t>Deferred cash or noncash</t>
  </si>
  <si>
    <t>Formation and other operating expenses</t>
  </si>
  <si>
    <t>Resource Securities</t>
  </si>
  <si>
    <t>Resource Securities | Distribution and shareholder servicing fee</t>
  </si>
  <si>
    <t>Accrued estimate of distribution and shareholder servicing fee</t>
  </si>
  <si>
    <t>Resource Securities | Class T common stock</t>
  </si>
  <si>
    <t>Resource Securities | Class T common stock | Distribution and shareholder servicing fee</t>
  </si>
  <si>
    <t>Percentage of shares sold (as percent)</t>
  </si>
  <si>
    <t>Payment of distribution and shareholder service fee</t>
  </si>
  <si>
    <t>Resource Securities | Class R Common Stock</t>
  </si>
  <si>
    <t>Resource Securities | Class R Common Stock | Distribution and shareholder servicing fee</t>
  </si>
  <si>
    <t>3.00%</t>
  </si>
  <si>
    <t>Initial public offering | Advisor</t>
  </si>
  <si>
    <t>Approximate reimbursement of organization and offering expenses to be reimbursed, option one (as percent)</t>
  </si>
  <si>
    <t>4.00%</t>
  </si>
  <si>
    <t>Offering proceeds, threshold, option one (less than)</t>
  </si>
  <si>
    <t>Approximate reimbursement of organization and offering expenses to be reimbursed, option two (as percent)</t>
  </si>
  <si>
    <t>2.50%</t>
  </si>
  <si>
    <t>Offering proceeds, threshold, option two (more than)</t>
  </si>
  <si>
    <t>Minimum</t>
  </si>
  <si>
    <t>Remaining term of lease</t>
  </si>
  <si>
    <t>1 month</t>
  </si>
  <si>
    <t>Maximum</t>
  </si>
  <si>
    <t>Accounting Standards Update 2016-18</t>
  </si>
  <si>
    <t>Jacksonville, Florida and Atlanta, Georgia | Geographic Concentration Risk</t>
  </si>
  <si>
    <t>Concentration risk (as percent)</t>
  </si>
  <si>
    <t>98.00%</t>
  </si>
  <si>
    <t>Tramore Village | Accounting Standards Update 2017-01</t>
  </si>
  <si>
    <t>Capitalized acquisition costs</t>
  </si>
  <si>
    <t>Summary of Significant Accounting Policies - Estimated Useful Lives of Assets (Details)</t>
  </si>
  <si>
    <t>Buildings</t>
  </si>
  <si>
    <t>Real estate investments, useful life (in years)</t>
  </si>
  <si>
    <t>27 years 6 months</t>
  </si>
  <si>
    <t>Building improvements | Minimum</t>
  </si>
  <si>
    <t>Building improvements | Maximum</t>
  </si>
  <si>
    <t>Furniture, fixtures, and equipment | Minimum</t>
  </si>
  <si>
    <t>3 years</t>
  </si>
  <si>
    <t>Furniture, fixtures, and equipment | Maximum</t>
  </si>
  <si>
    <t>Supplemental Cash Flow Information (Details) - USD ($)</t>
  </si>
  <si>
    <t>Non-cash operating, financing and investing activities:</t>
  </si>
  <si>
    <t>Offering costs payable to related parties</t>
  </si>
  <si>
    <t>Offering costs payable to third parties</t>
  </si>
  <si>
    <t>Cash distributions on common stock declared but not yet paid</t>
  </si>
  <si>
    <t>Stock issued from distribution reinvestment plan</t>
  </si>
  <si>
    <t>Stock dividend issued</t>
  </si>
  <si>
    <t>Escrow deposits funded directly by mortgage notes payable</t>
  </si>
  <si>
    <t>Non-cash activity related to acquisitions: Mortgage notes payable used to acquire real property</t>
  </si>
  <si>
    <t>Cash paid during the year for:</t>
  </si>
  <si>
    <t>Interest</t>
  </si>
  <si>
    <t>Restricted Cash - Schedule of Restricted Cash (Details) - USD ($)</t>
  </si>
  <si>
    <t>Restricted Cash and Cash Equivalents Items [Line Items]</t>
  </si>
  <si>
    <t>Real Estate Taxes</t>
  </si>
  <si>
    <t>Insurance</t>
  </si>
  <si>
    <t>Capital Improvements</t>
  </si>
  <si>
    <t>Restricted Cash - Narrative (Details) - USD ($) $ in Millions</t>
  </si>
  <si>
    <t>Unrestricted cash designated for capital expenditures</t>
  </si>
  <si>
    <t>Acquisitions - Summary and Narrative (Details)</t>
  </si>
  <si>
    <t>Mar. 31, 2018property</t>
  </si>
  <si>
    <t>Mar. 22, 2018ft²property</t>
  </si>
  <si>
    <t>Business Acquisition [Line Items]</t>
  </si>
  <si>
    <t>Number of properties owned</t>
  </si>
  <si>
    <t>Tramore Village Apartments | Austell, Georgia</t>
  </si>
  <si>
    <t>Area of property (in square feet) | ft²</t>
  </si>
  <si>
    <t>Percentage of area leased (as percent)</t>
  </si>
  <si>
    <t>93.00%</t>
  </si>
  <si>
    <t>Acquisitions - Schedule of Total Revenues, Losses, and Acquisition Costs (Details) - USD ($)</t>
  </si>
  <si>
    <t>Mar. 22, 2018</t>
  </si>
  <si>
    <t>Acquisition Fee, Intangible Assets</t>
  </si>
  <si>
    <t>Acquisition Fee</t>
  </si>
  <si>
    <t>Acquisition Costs, Intangible Assets</t>
  </si>
  <si>
    <t>Acquisition Costs</t>
  </si>
  <si>
    <t>Land</t>
  </si>
  <si>
    <t>Building and Improvements</t>
  </si>
  <si>
    <t>Furniture, fixtures and equipment</t>
  </si>
  <si>
    <t>Intangible Assets</t>
  </si>
  <si>
    <t>Tramore Village Apartments</t>
  </si>
  <si>
    <t>Contract Purchase Price, Intangible Assets</t>
  </si>
  <si>
    <t>Contract Purchase Price</t>
  </si>
  <si>
    <t>Acquisition Fee, Property, Plant and Equipment</t>
  </si>
  <si>
    <t>Acquisition Costs, Property, Plant and Equipment</t>
  </si>
  <si>
    <t>Land | Tramore Village Apartments</t>
  </si>
  <si>
    <t>Contract Purchase Price, Property, Plant and Equipment</t>
  </si>
  <si>
    <t>Building and Improvements | Tramore Village Apartments</t>
  </si>
  <si>
    <t>Furniture, fixtures and equipment | Tramore Village Apartments</t>
  </si>
  <si>
    <t>Rental Properties, Net (Details) - USD ($)</t>
  </si>
  <si>
    <t>Building and improvements</t>
  </si>
  <si>
    <t>Furniture, fixtures, and equipment</t>
  </si>
  <si>
    <t>Construction in progress</t>
  </si>
  <si>
    <t>Rental property, at cost</t>
  </si>
  <si>
    <t>Less: accumulated depreciation</t>
  </si>
  <si>
    <t>Total rental property, net</t>
  </si>
  <si>
    <t>Depreciation expense</t>
  </si>
  <si>
    <t>Identified Intangible Assets, Net (Details) - USD ($)</t>
  </si>
  <si>
    <t>Finite-Lived Intangible Assets [Line Items]</t>
  </si>
  <si>
    <t>Amortization of intangible assets</t>
  </si>
  <si>
    <t>In-place leases</t>
  </si>
  <si>
    <t>Finite-lived intangible asset</t>
  </si>
  <si>
    <t>Accumulated amortization</t>
  </si>
  <si>
    <t>Weighted average remaining life of rental leases</t>
  </si>
  <si>
    <t>5 months</t>
  </si>
  <si>
    <t>Expected amortization for next twelve months</t>
  </si>
  <si>
    <t>Expected amortization, thereafter</t>
  </si>
  <si>
    <t>Mortgage Notes Payable, Net - Summary of Mortgage Notes Payable (Details) - USD ($)</t>
  </si>
  <si>
    <t>Debt Instrument [Line Items]</t>
  </si>
  <si>
    <t>Outstanding Borrowings</t>
  </si>
  <si>
    <t>Deferred Financing Costs, net</t>
  </si>
  <si>
    <t>Mortgages</t>
  </si>
  <si>
    <t>Carrying Value</t>
  </si>
  <si>
    <t>Mortgages | Payne Place</t>
  </si>
  <si>
    <t>Annual Interest Rate (as percent)</t>
  </si>
  <si>
    <t>3.11%</t>
  </si>
  <si>
    <t>Average Monthly Debt Service</t>
  </si>
  <si>
    <t>Average Monthly Escrow</t>
  </si>
  <si>
    <t>Mortgages | Payne Place | Minimum</t>
  </si>
  <si>
    <t>Effective rate (as percent)</t>
  </si>
  <si>
    <t>Mortgages | Payne Place | Maximum</t>
  </si>
  <si>
    <t>9.50%</t>
  </si>
  <si>
    <t>Mortgages | Payne Place | LIBOR</t>
  </si>
  <si>
    <t>Basis spread (as percent)</t>
  </si>
  <si>
    <t>2.25%</t>
  </si>
  <si>
    <t>Mortgages | Bay Club</t>
  </si>
  <si>
    <t>3.75%</t>
  </si>
  <si>
    <t>1.87%</t>
  </si>
  <si>
    <t>5.75%</t>
  </si>
  <si>
    <t>Mortgages | Bay Club | LIBOR</t>
  </si>
  <si>
    <t>1.88%</t>
  </si>
  <si>
    <t>Mortgages | Tramore Village</t>
  </si>
  <si>
    <t>3.68%</t>
  </si>
  <si>
    <t>1.80%</t>
  </si>
  <si>
    <t>6.25%</t>
  </si>
  <si>
    <t>Mortgages | Tramore Village | LIBOR</t>
  </si>
  <si>
    <t>Mortgage Notes Payable, Net - Narrative (Details) - USD ($)</t>
  </si>
  <si>
    <t>Accumulated amortization of deferred financing costs</t>
  </si>
  <si>
    <t>Interest Expense</t>
  </si>
  <si>
    <t>Periodic principal and interest payments, period</t>
  </si>
  <si>
    <t>30 years</t>
  </si>
  <si>
    <t>Mortgages | Tramore Village Apartments</t>
  </si>
  <si>
    <t>Debt term</t>
  </si>
  <si>
    <t>7 years</t>
  </si>
  <si>
    <t>Face amount of debt</t>
  </si>
  <si>
    <t>Interest only payment period</t>
  </si>
  <si>
    <t>36 months</t>
  </si>
  <si>
    <t>Prepayment premium if loan prepayed within first five years (as a percentage)</t>
  </si>
  <si>
    <t>Mortgages | Tramore Village Apartments | LIBOR</t>
  </si>
  <si>
    <t>Mortgage Notes Payable, Net - Annual Principal Payments on Mortgage Notes Payable (Details)</t>
  </si>
  <si>
    <t>Mar. 31, 2018USD ($)</t>
  </si>
  <si>
    <t>Thereafter</t>
  </si>
  <si>
    <t>Total principal payments</t>
  </si>
  <si>
    <t>Mortgage Notes Payable, Net - Amortization of Deferred Financing Costs (Details)</t>
  </si>
  <si>
    <t>Deferred financing costs</t>
  </si>
  <si>
    <t>Certain Relationships and Related Party Transactions - Narrative (Details)</t>
  </si>
  <si>
    <t>Mar. 31, 2018USD ($)apartment_complex</t>
  </si>
  <si>
    <t>Apr. 23, 2017USD ($)</t>
  </si>
  <si>
    <t>Apr. 22, 2017USD ($)</t>
  </si>
  <si>
    <t>Related Party Transaction [Line Items]</t>
  </si>
  <si>
    <t>Insurance pool (up to)</t>
  </si>
  <si>
    <t>Property loss pool, deductible amount per incident</t>
  </si>
  <si>
    <t>Catastrophic insurance (up to)</t>
  </si>
  <si>
    <t>Catastrophic insurance, deductible amount per incident</t>
  </si>
  <si>
    <t>General liability pool, deductible amount per incident</t>
  </si>
  <si>
    <t>General liability insurance, insured limit for general liability policy (up to)</t>
  </si>
  <si>
    <t>Term of advisory agreement</t>
  </si>
  <si>
    <t>Acquisition fee (as a percent)</t>
  </si>
  <si>
    <t>2.00%</t>
  </si>
  <si>
    <t>Monthly asset management fee (as a percent)</t>
  </si>
  <si>
    <t>0.083%</t>
  </si>
  <si>
    <t>Disposition fee, as a percentage of the aggregate brokerage commission paid (as percent)</t>
  </si>
  <si>
    <t>50.00%</t>
  </si>
  <si>
    <t>Disposition fee (as percent)</t>
  </si>
  <si>
    <t>Debt financing fee (as percent)</t>
  </si>
  <si>
    <t>0.50%</t>
  </si>
  <si>
    <t>Advisor | Initial public offering</t>
  </si>
  <si>
    <t>Manager</t>
  </si>
  <si>
    <t>Property management fee (as percent)</t>
  </si>
  <si>
    <t>4.50%</t>
  </si>
  <si>
    <t>Debt servicing fee (as percent)</t>
  </si>
  <si>
    <t>2.75%</t>
  </si>
  <si>
    <t>Dealer manager fee (as percent)</t>
  </si>
  <si>
    <t>3.50%</t>
  </si>
  <si>
    <t>Resource Securities | Class R Common Stock | Minimum</t>
  </si>
  <si>
    <t>Selling commission (as percent)</t>
  </si>
  <si>
    <t>Resource Securities | Class R Common Stock | Maximum</t>
  </si>
  <si>
    <t>5.50%</t>
  </si>
  <si>
    <t>Resource Securities | Class I Common Stock</t>
  </si>
  <si>
    <t>1.50%</t>
  </si>
  <si>
    <t>Resource Securities | Class A common stock</t>
  </si>
  <si>
    <t>7.00%</t>
  </si>
  <si>
    <t>Period of time to receive annual fee from the date each share is issued</t>
  </si>
  <si>
    <t>Percentage of purchase price of common stock sold, total (as percent)</t>
  </si>
  <si>
    <t>Resource America, Inc.</t>
  </si>
  <si>
    <t>Payment into the insurance pools</t>
  </si>
  <si>
    <t>Resource America, Inc. | Payne Place | Mortgages</t>
  </si>
  <si>
    <t>Number of apartment complexes owned | apartment_complex</t>
  </si>
  <si>
    <t>Minimum net worth</t>
  </si>
  <si>
    <t>Liquidity (no less than)</t>
  </si>
  <si>
    <t>Aggregate portfolio leverage (as percent) (no more than)</t>
  </si>
  <si>
    <t>65.00%</t>
  </si>
  <si>
    <t>Resource America, Inc. | Internal audit fee</t>
  </si>
  <si>
    <t>Payment for zoning report</t>
  </si>
  <si>
    <t>Resource America, Inc. and Affiliates</t>
  </si>
  <si>
    <t>Maximum amount covered for liability insurance program</t>
  </si>
  <si>
    <t>Certain Relationships and Related Party Transactions - Schedule of Fees Earned and Expenses Incurred (Details) - USD ($)</t>
  </si>
  <si>
    <t>Advisor | Acquisition-related reimbursements</t>
  </si>
  <si>
    <t>Fees earned / expenses incurred</t>
  </si>
  <si>
    <t>Advisor | Asset management fees</t>
  </si>
  <si>
    <t>Advisor | Debt financing fees</t>
  </si>
  <si>
    <t>Advisor | Organization and offering costs</t>
  </si>
  <si>
    <t>Advisor | Operating expense reimbursements</t>
  </si>
  <si>
    <t>RAI</t>
  </si>
  <si>
    <t>RAI | RAI and affiliate - insurance funds held in escrow</t>
  </si>
  <si>
    <t>RAI | Internal audit fee</t>
  </si>
  <si>
    <t>RAI | Operating expense reimbursements</t>
  </si>
  <si>
    <t>Manager | Asset management fees</t>
  </si>
  <si>
    <t>Manager | Operating expense reimbursements</t>
  </si>
  <si>
    <t>Manager | Construction management fees</t>
  </si>
  <si>
    <t>Resource Securities | Selling commissions and dealer-manager fees</t>
  </si>
  <si>
    <t>The Planning and Zoning Resource Company</t>
  </si>
  <si>
    <t>Earnings Per Share (Details) - USD ($)</t>
  </si>
  <si>
    <t>Earnings Per Share, Diluted, by Common Class, Including Two Class Method [Line Items]</t>
  </si>
  <si>
    <t>Undistributed net loss attributable to common stockholders</t>
  </si>
  <si>
    <t>Common stock cash distributions declared (in shares)</t>
  </si>
  <si>
    <t>Weighted-average number of shares outstanding, basic and diluted (in shares)</t>
  </si>
  <si>
    <t>Equity - Narrative (Details)</t>
  </si>
  <si>
    <t>Oct. 30, 2017$ / shares</t>
  </si>
  <si>
    <t>Apr. 25, 2017shares</t>
  </si>
  <si>
    <t>Feb. 22, 2017shares</t>
  </si>
  <si>
    <t>Oct. 07, 2016shares</t>
  </si>
  <si>
    <t>Mar. 31, 2018USD ($)event$ / sharesshares</t>
  </si>
  <si>
    <t>Dec. 31, 2017USD ($)$ / sharesshares</t>
  </si>
  <si>
    <t>Jun. 28, 2017$ / sharesshares</t>
  </si>
  <si>
    <t>Preferred stock, par value (in dollars per share) | $ / shares</t>
  </si>
  <si>
    <t>Common stock, conversion terms, percent of paid distributions equal to price at which shares were originally sold (as percent)</t>
  </si>
  <si>
    <t>100.00%</t>
  </si>
  <si>
    <t>Percent of annual return on shares at price equal to distributions paid (as percent)</t>
  </si>
  <si>
    <t>6.00%</t>
  </si>
  <si>
    <t>Number of triggering events | event</t>
  </si>
  <si>
    <t>Conversion basis</t>
  </si>
  <si>
    <t>Triggering event, option one (as percent)</t>
  </si>
  <si>
    <t>15.00%</t>
  </si>
  <si>
    <t>Percentage of non-compounded annual return, option one (as percent)</t>
  </si>
  <si>
    <t>Common stock, par value (in dollars per share) | $ / shares</t>
  </si>
  <si>
    <t>Maximum shares redeemable as percent of common stock outstanding (as percent)</t>
  </si>
  <si>
    <t>Percent of operating cash flow (as percent)</t>
  </si>
  <si>
    <t>Notice period for amending share redemption program</t>
  </si>
  <si>
    <t>30 days</t>
  </si>
  <si>
    <t>Dividends declared, daily accrual amount (in dollars per share) | $ / shares</t>
  </si>
  <si>
    <t>Distributions payable | $</t>
  </si>
  <si>
    <t>Issuance of convertible shares (in shares)</t>
  </si>
  <si>
    <t>Number of shares exchanged (in shares)</t>
  </si>
  <si>
    <t>Common Stock</t>
  </si>
  <si>
    <t>Authorized stock dividend of common stock (in shares)</t>
  </si>
  <si>
    <t>Advisor | Class A common stock</t>
  </si>
  <si>
    <t>Advisor | Class T common stock</t>
  </si>
  <si>
    <t>Advisor | Class R Common Stock</t>
  </si>
  <si>
    <t>Advisor | Class I Common Stock</t>
  </si>
  <si>
    <t>Equity - Schedule of Stock Issuances (Details) - USD ($)</t>
  </si>
  <si>
    <t>1 Months Ended</t>
  </si>
  <si>
    <t>Feb. 28, 2018</t>
  </si>
  <si>
    <t>Jan. 31, 2018</t>
  </si>
  <si>
    <t>Class A</t>
  </si>
  <si>
    <t>Shares Issued (in shares)</t>
  </si>
  <si>
    <t>Gross Proceeds</t>
  </si>
  <si>
    <t>Shares redeemed and retired</t>
  </si>
  <si>
    <t>Total shares outstanding at March 31, 2018</t>
  </si>
  <si>
    <t>Class T</t>
  </si>
  <si>
    <t>Class R</t>
  </si>
  <si>
    <t>Class I</t>
  </si>
  <si>
    <t>Shared issued through primary offering | Class A</t>
  </si>
  <si>
    <t>Shared issued through primary offering | Class A | Advisor</t>
  </si>
  <si>
    <t>Shared issued through primary offering | Class T</t>
  </si>
  <si>
    <t>Shared issued through primary offering | Class R</t>
  </si>
  <si>
    <t>Shared issued through primary offering | Class I</t>
  </si>
  <si>
    <t>Shares issued through stock dividends | Class A</t>
  </si>
  <si>
    <t>Shares issued through stock dividends | Class T</t>
  </si>
  <si>
    <t>Shares issued through stock dividends | Class R</t>
  </si>
  <si>
    <t>Shares issued through stock dividends | Class I</t>
  </si>
  <si>
    <t>Shares issued through distribution reinvestment plan | Class A</t>
  </si>
  <si>
    <t>Proceeds from shares issued through distribution reinvestment plan</t>
  </si>
  <si>
    <t>Shares issued through distribution reinvestment plan | Class T</t>
  </si>
  <si>
    <t>Shares issued through distribution reinvestment plan | Class R</t>
  </si>
  <si>
    <t>Shares issued through distribution reinvestment plan | Class I</t>
  </si>
  <si>
    <t>Advisor | Class A</t>
  </si>
  <si>
    <t>Advisor | Class T</t>
  </si>
  <si>
    <t>Advisor | Class R</t>
  </si>
  <si>
    <t>Advisor | Class I</t>
  </si>
  <si>
    <t>Equity - Schedule of Stock Redemptions (Details) - Class T common stock - $ / shares</t>
  </si>
  <si>
    <t>Total Number of Shares Redeemed</t>
  </si>
  <si>
    <t>Average Price Paid per Share (in dollars per share)</t>
  </si>
  <si>
    <t>Equity - Schedule of Distributions (Details)</t>
  </si>
  <si>
    <t>Distributions declared</t>
  </si>
  <si>
    <t>Distributions reinvested in shares of common stock paid</t>
  </si>
  <si>
    <t>Cash distributions paid</t>
  </si>
  <si>
    <t>Total distributions paid</t>
  </si>
  <si>
    <t>Fair Value Measures and Disclosures - Narrative (Details) - Fair Value, Measurements, Recurring - USD ($)</t>
  </si>
  <si>
    <t>Fair Value, Assets and Liabilities Measured on Recurring and Nonrecurring Basis [Line Items]</t>
  </si>
  <si>
    <t>Interest rate caps</t>
  </si>
  <si>
    <t>Tramore Village Apartments | Level 2</t>
  </si>
  <si>
    <t>Fair Value Measures and Disclosures - Assets Measured at Fair Value on Recurring Basis (Details) - Fair Value, Measurements, Recurring - USD ($)</t>
  </si>
  <si>
    <t>Fair Value Measures and Disclosures - Schedule of Carrying and Fair Values (Details) - Payne Place - Mortgages - USD ($)</t>
  </si>
  <si>
    <t>Carrying Amount</t>
  </si>
  <si>
    <t>Mortgage notes payable- outstanding borrowings</t>
  </si>
  <si>
    <t>Fair Value</t>
  </si>
  <si>
    <t>Derivatives and Hedging Activities - Schedule of Derivative Instruments (Details)</t>
  </si>
  <si>
    <t>Mar. 31, 2018USD ($)instrument</t>
  </si>
  <si>
    <t>Dec. 31, 2017USD ($)instrument</t>
  </si>
  <si>
    <t>Derivatives, Fair Value [Line Items]</t>
  </si>
  <si>
    <t>Amount estimated to be reclassified</t>
  </si>
  <si>
    <t>Cash Flow Hedging | Interest Rate Cap</t>
  </si>
  <si>
    <t>Number of Instruments | instrument</t>
  </si>
  <si>
    <t>Notional Amount</t>
  </si>
  <si>
    <t>Derivatives and Hedging Activities - Schedule of Fair Values of Derivative Instruments on the Balance Sheet (Details) - USD ($)</t>
  </si>
  <si>
    <t>Liability Derivatives</t>
  </si>
  <si>
    <t>Asset Derivatives</t>
  </si>
  <si>
    <t>Operating Expense Limitation (Details)</t>
  </si>
  <si>
    <t>Limitation on total operating expenses, percentage of average invested assets for the four most recently completed fiscal quarters</t>
  </si>
  <si>
    <t>Limitation on total operating expenses, percentage of net income for the four most recently completed fiscal quarters</t>
  </si>
  <si>
    <t>25.0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0_);(#,##0.00000)" numFmtId="167"/>
    <numFmt formatCode="_(&quot;$ &quot;#,##0.000000000_);_(&quot;$ &quot;(#,##0.0000000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29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22</v>
      </c>
    </row>
    <row r="15" spans="1:3">
      <c r="A15" s="4" t="s">
        <v>23</v>
      </c>
      <c r="C15" s="5" t="n">
        <v>626008</v>
      </c>
    </row>
    <row r="16" spans="1:3">
      <c r="A16" s="4" t="s">
        <v>24</v>
      </c>
    </row>
    <row r="17" spans="1:3">
      <c r="A17" s="3" t="s">
        <v>22</v>
      </c>
    </row>
    <row r="18" spans="1:3">
      <c r="A18" s="4" t="s">
        <v>23</v>
      </c>
      <c r="C18" s="5" t="n">
        <v>1089748</v>
      </c>
    </row>
    <row r="19" spans="1:3">
      <c r="A19" s="4" t="s">
        <v>25</v>
      </c>
    </row>
    <row r="20" spans="1:3">
      <c r="A20" s="3" t="s">
        <v>22</v>
      </c>
    </row>
    <row r="21" spans="1:3">
      <c r="A21" s="4" t="s">
        <v>23</v>
      </c>
      <c r="C21" s="5" t="n">
        <v>3746324</v>
      </c>
    </row>
    <row r="22" spans="1:3">
      <c r="A22" s="4" t="s">
        <v>26</v>
      </c>
    </row>
    <row r="23" spans="1:3">
      <c r="A23" s="3" t="s">
        <v>22</v>
      </c>
    </row>
    <row r="24" spans="1:3">
      <c r="A24" s="4" t="s">
        <v>23</v>
      </c>
      <c r="C24" s="5" t="n">
        <v>128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v>
      </c>
      <c r="B1" s="2" t="s">
        <v>2</v>
      </c>
      <c r="C1" s="2" t="s">
        <v>28</v>
      </c>
    </row>
    <row r="2" spans="1:3">
      <c r="A2" s="3" t="s">
        <v>29</v>
      </c>
    </row>
    <row r="3" spans="1:3">
      <c r="A3" s="4" t="s">
        <v>30</v>
      </c>
      <c r="B3" s="7" t="n">
        <v>74204983</v>
      </c>
      <c r="C3" s="7" t="n">
        <v>29443089</v>
      </c>
    </row>
    <row r="4" spans="1:3">
      <c r="A4" s="4" t="s">
        <v>31</v>
      </c>
      <c r="B4" s="5" t="n">
        <v>992658</v>
      </c>
      <c r="C4" s="5" t="n">
        <v>321468</v>
      </c>
    </row>
    <row r="5" spans="1:3">
      <c r="A5" s="4" t="s">
        <v>32</v>
      </c>
      <c r="B5" s="5" t="n">
        <v>75197641</v>
      </c>
      <c r="C5" s="5" t="n">
        <v>29764557</v>
      </c>
    </row>
    <row r="6" spans="1:3">
      <c r="A6" s="4" t="s">
        <v>33</v>
      </c>
      <c r="B6" s="5" t="n">
        <v>20888893</v>
      </c>
      <c r="C6" s="5" t="n">
        <v>23752810</v>
      </c>
    </row>
    <row r="7" spans="1:3">
      <c r="A7" s="4" t="s">
        <v>34</v>
      </c>
      <c r="B7" s="5" t="n">
        <v>635509</v>
      </c>
      <c r="C7" s="5" t="n">
        <v>192064</v>
      </c>
    </row>
    <row r="8" spans="1:3">
      <c r="A8" s="4" t="s">
        <v>35</v>
      </c>
      <c r="B8" s="5" t="n">
        <v>21524402</v>
      </c>
      <c r="C8" s="5" t="n">
        <v>23944874</v>
      </c>
    </row>
    <row r="9" spans="1:3">
      <c r="A9" s="4" t="s">
        <v>36</v>
      </c>
      <c r="B9" s="5" t="n">
        <v>2591</v>
      </c>
      <c r="C9" s="5" t="n">
        <v>2138</v>
      </c>
    </row>
    <row r="10" spans="1:3">
      <c r="A10" s="4" t="s">
        <v>37</v>
      </c>
      <c r="B10" s="5" t="n">
        <v>60617</v>
      </c>
      <c r="C10" s="5" t="n">
        <v>4571</v>
      </c>
    </row>
    <row r="11" spans="1:3">
      <c r="A11" s="4" t="s">
        <v>38</v>
      </c>
      <c r="B11" s="5" t="n">
        <v>452500</v>
      </c>
      <c r="C11" s="5" t="n">
        <v>413084</v>
      </c>
    </row>
    <row r="12" spans="1:3">
      <c r="A12" s="4" t="s">
        <v>39</v>
      </c>
      <c r="B12" s="5" t="n">
        <v>254760</v>
      </c>
      <c r="C12" s="5" t="n">
        <v>188332</v>
      </c>
    </row>
    <row r="13" spans="1:3">
      <c r="A13" s="4" t="s">
        <v>40</v>
      </c>
      <c r="B13" s="5" t="n">
        <v>5867280</v>
      </c>
      <c r="C13" s="5" t="n">
        <v>5409942</v>
      </c>
    </row>
    <row r="14" spans="1:3">
      <c r="A14" s="4" t="s">
        <v>41</v>
      </c>
      <c r="B14" s="5" t="n">
        <v>103359791</v>
      </c>
      <c r="C14" s="5" t="n">
        <v>59727498</v>
      </c>
    </row>
    <row r="15" spans="1:3">
      <c r="A15" s="3" t="s">
        <v>42</v>
      </c>
    </row>
    <row r="16" spans="1:3">
      <c r="A16" s="4" t="s">
        <v>43</v>
      </c>
      <c r="B16" s="5" t="n">
        <v>54998525</v>
      </c>
      <c r="C16" s="5" t="n">
        <v>22778370</v>
      </c>
    </row>
    <row r="17" spans="1:3">
      <c r="A17" s="4" t="s">
        <v>44</v>
      </c>
      <c r="B17" s="5" t="n">
        <v>310227</v>
      </c>
      <c r="C17" s="5" t="n">
        <v>257060</v>
      </c>
    </row>
    <row r="18" spans="1:3">
      <c r="A18" s="4" t="s">
        <v>45</v>
      </c>
      <c r="B18" s="5" t="n">
        <v>182204</v>
      </c>
      <c r="C18" s="5" t="n">
        <v>0</v>
      </c>
    </row>
    <row r="19" spans="1:3">
      <c r="A19" s="4" t="s">
        <v>46</v>
      </c>
      <c r="B19" s="5" t="n">
        <v>10281343</v>
      </c>
      <c r="C19" s="5" t="n">
        <v>9021884</v>
      </c>
    </row>
    <row r="20" spans="1:3">
      <c r="A20" s="4" t="s">
        <v>47</v>
      </c>
      <c r="B20" s="5" t="n">
        <v>45199</v>
      </c>
      <c r="C20" s="5" t="n">
        <v>21078</v>
      </c>
    </row>
    <row r="21" spans="1:3">
      <c r="A21" s="4" t="s">
        <v>48</v>
      </c>
      <c r="B21" s="5" t="n">
        <v>136702</v>
      </c>
      <c r="C21" s="5" t="n">
        <v>62724</v>
      </c>
    </row>
    <row r="22" spans="1:3">
      <c r="A22" s="4" t="s">
        <v>49</v>
      </c>
      <c r="B22" s="5" t="n">
        <v>732144</v>
      </c>
      <c r="C22" s="5" t="n">
        <v>453877</v>
      </c>
    </row>
    <row r="23" spans="1:3">
      <c r="A23" s="4" t="s">
        <v>50</v>
      </c>
      <c r="B23" s="5" t="n">
        <v>66686344</v>
      </c>
      <c r="C23" s="5" t="n">
        <v>32594993</v>
      </c>
    </row>
    <row r="24" spans="1:3">
      <c r="A24" s="3" t="s">
        <v>51</v>
      </c>
    </row>
    <row r="25" spans="1:3">
      <c r="A25" s="4" t="s">
        <v>52</v>
      </c>
      <c r="B25" s="5" t="n">
        <v>0</v>
      </c>
      <c r="C25" s="5" t="n">
        <v>0</v>
      </c>
    </row>
    <row r="26" spans="1:3">
      <c r="A26" s="4" t="s">
        <v>53</v>
      </c>
      <c r="B26" s="5" t="n">
        <v>43261424</v>
      </c>
      <c r="C26" s="5" t="n">
        <v>32323424</v>
      </c>
    </row>
    <row r="27" spans="1:3">
      <c r="A27" s="4" t="s">
        <v>54</v>
      </c>
      <c r="B27" s="5" t="n">
        <v>-7153</v>
      </c>
      <c r="C27" s="5" t="n">
        <v>-11192</v>
      </c>
    </row>
    <row r="28" spans="1:3">
      <c r="A28" s="4" t="s">
        <v>55</v>
      </c>
      <c r="B28" s="5" t="n">
        <v>-6632165</v>
      </c>
      <c r="C28" s="5" t="n">
        <v>-5218198</v>
      </c>
    </row>
    <row r="29" spans="1:3">
      <c r="A29" s="4" t="s">
        <v>56</v>
      </c>
      <c r="B29" s="5" t="n">
        <v>36673447</v>
      </c>
      <c r="C29" s="5" t="n">
        <v>27132505</v>
      </c>
    </row>
    <row r="30" spans="1:3">
      <c r="A30" s="4" t="s">
        <v>57</v>
      </c>
      <c r="B30" s="5" t="n">
        <v>103359791</v>
      </c>
      <c r="C30" s="5" t="n">
        <v>59727498</v>
      </c>
    </row>
    <row r="31" spans="1:3">
      <c r="A31" s="4" t="s">
        <v>58</v>
      </c>
    </row>
    <row r="32" spans="1:3">
      <c r="A32" s="3" t="s">
        <v>51</v>
      </c>
    </row>
    <row r="33" spans="1:3">
      <c r="A33" s="4" t="s">
        <v>52</v>
      </c>
      <c r="B33" s="5" t="n">
        <v>500</v>
      </c>
      <c r="C33" s="5" t="n">
        <v>500</v>
      </c>
    </row>
    <row r="34" spans="1:3">
      <c r="A34" s="4" t="s">
        <v>21</v>
      </c>
    </row>
    <row r="35" spans="1:3">
      <c r="A35" s="3" t="s">
        <v>51</v>
      </c>
    </row>
    <row r="36" spans="1:3">
      <c r="A36" s="4" t="s">
        <v>59</v>
      </c>
      <c r="B36" s="5" t="n">
        <v>6241</v>
      </c>
      <c r="C36" s="5" t="n">
        <v>6218</v>
      </c>
    </row>
    <row r="37" spans="1:3">
      <c r="A37" s="4" t="s">
        <v>24</v>
      </c>
    </row>
    <row r="38" spans="1:3">
      <c r="A38" s="3" t="s">
        <v>51</v>
      </c>
    </row>
    <row r="39" spans="1:3">
      <c r="A39" s="4" t="s">
        <v>59</v>
      </c>
      <c r="B39" s="5" t="n">
        <v>10845</v>
      </c>
      <c r="C39" s="5" t="n">
        <v>10812</v>
      </c>
    </row>
    <row r="40" spans="1:3">
      <c r="A40" s="4" t="s">
        <v>25</v>
      </c>
    </row>
    <row r="41" spans="1:3">
      <c r="A41" s="3" t="s">
        <v>51</v>
      </c>
    </row>
    <row r="42" spans="1:3">
      <c r="A42" s="4" t="s">
        <v>59</v>
      </c>
      <c r="B42" s="5" t="n">
        <v>33141</v>
      </c>
      <c r="C42" s="5" t="n">
        <v>20580</v>
      </c>
    </row>
    <row r="43" spans="1:3">
      <c r="A43" s="4" t="s">
        <v>26</v>
      </c>
    </row>
    <row r="44" spans="1:3">
      <c r="A44" s="3" t="s">
        <v>51</v>
      </c>
    </row>
    <row r="45" spans="1:3">
      <c r="A45" s="4" t="s">
        <v>59</v>
      </c>
      <c r="B45" s="7" t="n">
        <v>614</v>
      </c>
      <c r="C45" s="7" t="n">
        <v>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174</v>
      </c>
      <c r="B17" s="4" t="s">
        <v>220</v>
      </c>
    </row>
    <row r="18" spans="1:2">
      <c r="A18" s="4" t="s">
        <v>221</v>
      </c>
      <c r="B18" s="4" t="s">
        <v>222</v>
      </c>
    </row>
    <row r="19" spans="1:2">
      <c r="A19" s="4" t="s">
        <v>223</v>
      </c>
      <c r="B19"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5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5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157</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160</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45</v>
      </c>
      <c r="B1" s="2" t="s">
        <v>1</v>
      </c>
    </row>
    <row r="2" spans="1:2">
      <c r="B2" s="2" t="s">
        <v>2</v>
      </c>
    </row>
    <row r="3" spans="1:2">
      <c r="A3" s="3" t="s">
        <v>16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0</v>
      </c>
      <c r="B1" s="2" t="s">
        <v>2</v>
      </c>
      <c r="C1" s="2" t="s">
        <v>28</v>
      </c>
      <c r="D1" s="2" t="s">
        <v>61</v>
      </c>
    </row>
    <row r="2" spans="1:4">
      <c r="A2" s="4" t="s">
        <v>62</v>
      </c>
      <c r="B2" s="8" t="n">
        <v>0.01</v>
      </c>
      <c r="C2" s="8" t="n">
        <v>0.01</v>
      </c>
    </row>
    <row r="3" spans="1:4">
      <c r="A3" s="4" t="s">
        <v>63</v>
      </c>
      <c r="B3" s="5" t="n">
        <v>10000000</v>
      </c>
      <c r="C3" s="5" t="n">
        <v>10000000</v>
      </c>
    </row>
    <row r="4" spans="1:4">
      <c r="A4" s="4" t="s">
        <v>64</v>
      </c>
      <c r="B4" s="5" t="n">
        <v>0</v>
      </c>
      <c r="C4" s="5" t="n">
        <v>0</v>
      </c>
    </row>
    <row r="5" spans="1:4">
      <c r="A5" s="4" t="s">
        <v>65</v>
      </c>
      <c r="B5" s="5" t="n">
        <v>0</v>
      </c>
      <c r="C5" s="5" t="n">
        <v>0</v>
      </c>
    </row>
    <row r="6" spans="1:4">
      <c r="A6" s="4" t="s">
        <v>66</v>
      </c>
      <c r="B6" s="8" t="n">
        <v>0.01</v>
      </c>
      <c r="D6" s="8" t="n">
        <v>0.01</v>
      </c>
    </row>
    <row r="7" spans="1:4">
      <c r="A7" s="4" t="s">
        <v>67</v>
      </c>
      <c r="B7" s="5" t="n">
        <v>1000000000</v>
      </c>
      <c r="D7" s="5" t="n">
        <v>125000000</v>
      </c>
    </row>
    <row r="8" spans="1:4">
      <c r="A8" s="4" t="s">
        <v>58</v>
      </c>
    </row>
    <row r="9" spans="1:4">
      <c r="A9" s="4" t="s">
        <v>62</v>
      </c>
      <c r="B9" s="8" t="n">
        <v>0.01</v>
      </c>
      <c r="C9" s="8" t="n">
        <v>0.01</v>
      </c>
    </row>
    <row r="10" spans="1:4">
      <c r="A10" s="4" t="s">
        <v>63</v>
      </c>
      <c r="B10" s="5" t="n">
        <v>50000</v>
      </c>
      <c r="C10" s="5" t="n">
        <v>50000</v>
      </c>
    </row>
    <row r="11" spans="1:4">
      <c r="A11" s="4" t="s">
        <v>64</v>
      </c>
      <c r="B11" s="5" t="n">
        <v>50000</v>
      </c>
      <c r="C11" s="5" t="n">
        <v>50000</v>
      </c>
    </row>
    <row r="12" spans="1:4">
      <c r="A12" s="4" t="s">
        <v>65</v>
      </c>
      <c r="B12" s="5" t="n">
        <v>50000</v>
      </c>
      <c r="C12" s="5" t="n">
        <v>50000</v>
      </c>
    </row>
    <row r="13" spans="1:4">
      <c r="A13" s="4" t="s">
        <v>21</v>
      </c>
    </row>
    <row r="14" spans="1:4">
      <c r="A14" s="4" t="s">
        <v>66</v>
      </c>
      <c r="B14" s="8" t="n">
        <v>0.01</v>
      </c>
      <c r="C14" s="8" t="n">
        <v>0.01</v>
      </c>
    </row>
    <row r="15" spans="1:4">
      <c r="A15" s="4" t="s">
        <v>67</v>
      </c>
      <c r="B15" s="5" t="n">
        <v>25000000</v>
      </c>
      <c r="C15" s="5" t="n">
        <v>25000000</v>
      </c>
      <c r="D15" s="5" t="n">
        <v>25000000</v>
      </c>
    </row>
    <row r="16" spans="1:4">
      <c r="A16" s="4" t="s">
        <v>68</v>
      </c>
      <c r="B16" s="5" t="n">
        <v>624078</v>
      </c>
      <c r="C16" s="5" t="n">
        <v>621754</v>
      </c>
    </row>
    <row r="17" spans="1:4">
      <c r="A17" s="4" t="s">
        <v>69</v>
      </c>
      <c r="B17" s="5" t="n">
        <v>624078</v>
      </c>
      <c r="C17" s="5" t="n">
        <v>621754</v>
      </c>
    </row>
    <row r="18" spans="1:4">
      <c r="A18" s="4" t="s">
        <v>24</v>
      </c>
    </row>
    <row r="19" spans="1:4">
      <c r="A19" s="4" t="s">
        <v>66</v>
      </c>
      <c r="B19" s="8" t="n">
        <v>0.01</v>
      </c>
      <c r="C19" s="8" t="n">
        <v>0.01</v>
      </c>
    </row>
    <row r="20" spans="1:4">
      <c r="A20" s="4" t="s">
        <v>67</v>
      </c>
      <c r="B20" s="5" t="n">
        <v>25000000</v>
      </c>
      <c r="C20" s="5" t="n">
        <v>25000000</v>
      </c>
      <c r="D20" s="5" t="n">
        <v>25000000</v>
      </c>
    </row>
    <row r="21" spans="1:4">
      <c r="A21" s="4" t="s">
        <v>68</v>
      </c>
      <c r="B21" s="5" t="n">
        <v>1086638</v>
      </c>
      <c r="C21" s="5" t="n">
        <v>1081226</v>
      </c>
    </row>
    <row r="22" spans="1:4">
      <c r="A22" s="4" t="s">
        <v>69</v>
      </c>
      <c r="B22" s="5" t="n">
        <v>1084484</v>
      </c>
      <c r="C22" s="5" t="n">
        <v>1081226</v>
      </c>
    </row>
    <row r="23" spans="1:4">
      <c r="A23" s="4" t="s">
        <v>25</v>
      </c>
    </row>
    <row r="24" spans="1:4">
      <c r="A24" s="4" t="s">
        <v>66</v>
      </c>
      <c r="B24" s="8" t="n">
        <v>0.01</v>
      </c>
      <c r="C24" s="8" t="n">
        <v>0.01</v>
      </c>
    </row>
    <row r="25" spans="1:4">
      <c r="A25" s="4" t="s">
        <v>67</v>
      </c>
      <c r="B25" s="5" t="n">
        <v>750000000</v>
      </c>
      <c r="C25" s="5" t="n">
        <v>750000000</v>
      </c>
      <c r="D25" s="5" t="n">
        <v>750000000</v>
      </c>
    </row>
    <row r="26" spans="1:4">
      <c r="A26" s="4" t="s">
        <v>68</v>
      </c>
      <c r="B26" s="5" t="n">
        <v>3314097</v>
      </c>
      <c r="C26" s="5" t="n">
        <v>2058008</v>
      </c>
    </row>
    <row r="27" spans="1:4">
      <c r="A27" s="4" t="s">
        <v>69</v>
      </c>
      <c r="B27" s="5" t="n">
        <v>3314097</v>
      </c>
      <c r="C27" s="5" t="n">
        <v>2058008</v>
      </c>
    </row>
    <row r="28" spans="1:4">
      <c r="A28" s="4" t="s">
        <v>26</v>
      </c>
    </row>
    <row r="29" spans="1:4">
      <c r="A29" s="4" t="s">
        <v>66</v>
      </c>
      <c r="B29" s="8" t="n">
        <v>0.01</v>
      </c>
      <c r="C29" s="8" t="n">
        <v>0.01</v>
      </c>
    </row>
    <row r="30" spans="1:4">
      <c r="A30" s="4" t="s">
        <v>67</v>
      </c>
      <c r="B30" s="5" t="n">
        <v>75000000</v>
      </c>
      <c r="C30" s="5" t="n">
        <v>75000000</v>
      </c>
      <c r="D30" s="5" t="n">
        <v>75000000</v>
      </c>
    </row>
    <row r="31" spans="1:4">
      <c r="A31" s="4" t="s">
        <v>68</v>
      </c>
      <c r="B31" s="5" t="n">
        <v>61380</v>
      </c>
      <c r="C31" s="5" t="n">
        <v>36118</v>
      </c>
    </row>
    <row r="32" spans="1:4">
      <c r="A32" s="4" t="s">
        <v>69</v>
      </c>
      <c r="B32" s="5" t="n">
        <v>61380</v>
      </c>
      <c r="C32" s="5" t="n">
        <v>361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175</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81</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4</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5"/>
    <col customWidth="1" max="2" min="2" width="20"/>
    <col customWidth="1" max="3" min="3" width="27"/>
    <col customWidth="1" max="4" min="4" width="27"/>
    <col customWidth="1" max="5" min="5" width="35"/>
    <col customWidth="1" max="6" min="6" width="24"/>
  </cols>
  <sheetData>
    <row r="1" spans="1:6">
      <c r="A1" s="1" t="s">
        <v>275</v>
      </c>
      <c r="B1" s="2" t="s">
        <v>276</v>
      </c>
      <c r="C1" s="2" t="s">
        <v>277</v>
      </c>
      <c r="D1" s="2" t="s">
        <v>278</v>
      </c>
      <c r="E1" s="2" t="s">
        <v>279</v>
      </c>
      <c r="F1" s="2" t="s">
        <v>280</v>
      </c>
    </row>
    <row r="2" spans="1:6">
      <c r="A2" s="3" t="s">
        <v>281</v>
      </c>
    </row>
    <row r="3" spans="1:6">
      <c r="A3" s="4" t="s">
        <v>282</v>
      </c>
      <c r="E3" s="7" t="n">
        <v>1100000000</v>
      </c>
    </row>
    <row r="4" spans="1:6">
      <c r="A4" s="4" t="s">
        <v>283</v>
      </c>
      <c r="E4" s="4" t="s">
        <v>284</v>
      </c>
    </row>
    <row r="5" spans="1:6">
      <c r="A5" s="4" t="s">
        <v>285</v>
      </c>
      <c r="E5" s="7" t="n">
        <v>47700000</v>
      </c>
    </row>
    <row r="6" spans="1:6">
      <c r="A6" s="4" t="s">
        <v>286</v>
      </c>
      <c r="E6" s="7" t="n">
        <v>12081694</v>
      </c>
    </row>
    <row r="7" spans="1:6">
      <c r="A7" s="4" t="s">
        <v>287</v>
      </c>
      <c r="E7" s="5" t="n">
        <v>3</v>
      </c>
    </row>
    <row r="8" spans="1:6">
      <c r="A8" s="4" t="s">
        <v>288</v>
      </c>
    </row>
    <row r="9" spans="1:6">
      <c r="A9" s="3" t="s">
        <v>281</v>
      </c>
    </row>
    <row r="10" spans="1:6">
      <c r="A10" s="4" t="s">
        <v>287</v>
      </c>
      <c r="E10" s="5" t="n">
        <v>3</v>
      </c>
    </row>
    <row r="11" spans="1:6">
      <c r="A11" s="4" t="s">
        <v>289</v>
      </c>
    </row>
    <row r="12" spans="1:6">
      <c r="A12" s="3" t="s">
        <v>281</v>
      </c>
    </row>
    <row r="13" spans="1:6">
      <c r="A13" s="4" t="s">
        <v>286</v>
      </c>
      <c r="D13" s="7" t="n">
        <v>200000</v>
      </c>
    </row>
    <row r="14" spans="1:6">
      <c r="A14" s="4" t="s">
        <v>290</v>
      </c>
      <c r="D14" s="5" t="n">
        <v>20000</v>
      </c>
    </row>
    <row r="15" spans="1:6">
      <c r="A15" s="4" t="s">
        <v>291</v>
      </c>
      <c r="B15" s="5" t="n">
        <v>5000</v>
      </c>
    </row>
    <row r="16" spans="1:6">
      <c r="A16" s="4" t="s">
        <v>21</v>
      </c>
    </row>
    <row r="17" spans="1:6">
      <c r="A17" s="3" t="s">
        <v>281</v>
      </c>
    </row>
    <row r="18" spans="1:6">
      <c r="A18" s="4" t="s">
        <v>292</v>
      </c>
      <c r="E18" s="5" t="n">
        <v>601207</v>
      </c>
    </row>
    <row r="19" spans="1:6">
      <c r="A19" s="4" t="s">
        <v>293</v>
      </c>
    </row>
    <row r="20" spans="1:6">
      <c r="A20" s="3" t="s">
        <v>281</v>
      </c>
    </row>
    <row r="21" spans="1:6">
      <c r="A21" s="4" t="s">
        <v>286</v>
      </c>
      <c r="C21" s="7" t="n">
        <v>2000000</v>
      </c>
    </row>
    <row r="22" spans="1:6">
      <c r="A22" s="4" t="s">
        <v>290</v>
      </c>
      <c r="C22" s="5" t="n">
        <v>222222</v>
      </c>
    </row>
    <row r="23" spans="1:6">
      <c r="A23" s="4" t="s">
        <v>24</v>
      </c>
    </row>
    <row r="24" spans="1:6">
      <c r="A24" s="3" t="s">
        <v>281</v>
      </c>
    </row>
    <row r="25" spans="1:6">
      <c r="A25" s="4" t="s">
        <v>292</v>
      </c>
      <c r="E25" s="5" t="n">
        <v>1049996</v>
      </c>
    </row>
    <row r="26" spans="1:6">
      <c r="A26" s="4" t="s">
        <v>25</v>
      </c>
    </row>
    <row r="27" spans="1:6">
      <c r="A27" s="3" t="s">
        <v>281</v>
      </c>
    </row>
    <row r="28" spans="1:6">
      <c r="A28" s="4" t="s">
        <v>292</v>
      </c>
      <c r="E28" s="5" t="n">
        <v>3294818</v>
      </c>
    </row>
    <row r="29" spans="1:6">
      <c r="A29" s="4" t="s">
        <v>26</v>
      </c>
    </row>
    <row r="30" spans="1:6">
      <c r="A30" s="3" t="s">
        <v>281</v>
      </c>
    </row>
    <row r="31" spans="1:6">
      <c r="A31" s="4" t="s">
        <v>292</v>
      </c>
      <c r="E31" s="5" t="n">
        <v>61177</v>
      </c>
    </row>
    <row r="32" spans="1:6">
      <c r="A32" s="4" t="s">
        <v>294</v>
      </c>
    </row>
    <row r="33" spans="1:6">
      <c r="A33" s="3" t="s">
        <v>281</v>
      </c>
    </row>
    <row r="34" spans="1:6">
      <c r="A34" s="4" t="s">
        <v>290</v>
      </c>
      <c r="B34" s="5" t="n">
        <v>50000</v>
      </c>
    </row>
    <row r="35" spans="1:6">
      <c r="A35" s="4" t="s">
        <v>295</v>
      </c>
    </row>
    <row r="36" spans="1:6">
      <c r="A36" s="3" t="s">
        <v>281</v>
      </c>
    </row>
    <row r="37" spans="1:6">
      <c r="A37" s="4" t="s">
        <v>282</v>
      </c>
      <c r="E37" s="7" t="n">
        <v>1000000000</v>
      </c>
    </row>
    <row r="38" spans="1:6">
      <c r="A38" s="4" t="s">
        <v>296</v>
      </c>
    </row>
    <row r="39" spans="1:6">
      <c r="A39" s="3" t="s">
        <v>281</v>
      </c>
    </row>
    <row r="40" spans="1:6">
      <c r="A40" s="4" t="s">
        <v>297</v>
      </c>
      <c r="F40" s="7" t="n">
        <v>10</v>
      </c>
    </row>
    <row r="41" spans="1:6">
      <c r="A41" s="4" t="s">
        <v>298</v>
      </c>
    </row>
    <row r="42" spans="1:6">
      <c r="A42" s="3" t="s">
        <v>281</v>
      </c>
    </row>
    <row r="43" spans="1:6">
      <c r="A43" s="4" t="s">
        <v>297</v>
      </c>
      <c r="F43" s="8" t="n">
        <v>9.470000000000001</v>
      </c>
    </row>
    <row r="44" spans="1:6">
      <c r="A44" s="4" t="s">
        <v>299</v>
      </c>
    </row>
    <row r="45" spans="1:6">
      <c r="A45" s="3" t="s">
        <v>281</v>
      </c>
    </row>
    <row r="46" spans="1:6">
      <c r="A46" s="4" t="s">
        <v>282</v>
      </c>
      <c r="E46" s="7" t="n">
        <v>1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4"/>
  </cols>
  <sheetData>
    <row r="1" spans="1:2">
      <c r="A1" s="1" t="s">
        <v>300</v>
      </c>
      <c r="B1" s="2" t="s">
        <v>301</v>
      </c>
    </row>
    <row r="2" spans="1:2">
      <c r="A2" s="4" t="s">
        <v>302</v>
      </c>
    </row>
    <row r="3" spans="1:2">
      <c r="A3" s="3" t="s">
        <v>281</v>
      </c>
    </row>
    <row r="4" spans="1:2">
      <c r="A4" s="4" t="s">
        <v>303</v>
      </c>
      <c r="B4" s="7" t="n">
        <v>0</v>
      </c>
    </row>
    <row r="5" spans="1:2">
      <c r="A5" s="4" t="s">
        <v>304</v>
      </c>
    </row>
    <row r="6" spans="1:2">
      <c r="A6" s="3" t="s">
        <v>281</v>
      </c>
    </row>
    <row r="7" spans="1:2">
      <c r="A7" s="4" t="s">
        <v>303</v>
      </c>
      <c r="B7" s="5" t="n">
        <v>0</v>
      </c>
    </row>
    <row r="8" spans="1:2">
      <c r="A8" s="4" t="s">
        <v>305</v>
      </c>
    </row>
    <row r="9" spans="1:2">
      <c r="A9" s="3" t="s">
        <v>281</v>
      </c>
    </row>
    <row r="10" spans="1:2">
      <c r="A10" s="4" t="s">
        <v>303</v>
      </c>
      <c r="B10" s="9" t="n">
        <v>9.52</v>
      </c>
    </row>
    <row r="11" spans="1:2">
      <c r="A11" s="4" t="s">
        <v>306</v>
      </c>
    </row>
    <row r="12" spans="1:2">
      <c r="A12" s="3" t="s">
        <v>281</v>
      </c>
    </row>
    <row r="13" spans="1:2">
      <c r="A13" s="4" t="s">
        <v>303</v>
      </c>
      <c r="B13" s="9" t="n">
        <v>9.130000000000001</v>
      </c>
    </row>
    <row r="14" spans="1:2">
      <c r="A14" s="4" t="s">
        <v>307</v>
      </c>
    </row>
    <row r="15" spans="1:2">
      <c r="A15" s="3" t="s">
        <v>281</v>
      </c>
    </row>
    <row r="16" spans="1:2">
      <c r="A16" s="4" t="s">
        <v>303</v>
      </c>
      <c r="B16" s="9" t="n">
        <v>9.6</v>
      </c>
    </row>
    <row r="17" spans="1:2">
      <c r="A17" s="4" t="s">
        <v>308</v>
      </c>
    </row>
    <row r="18" spans="1:2">
      <c r="A18" s="3" t="s">
        <v>281</v>
      </c>
    </row>
    <row r="19" spans="1:2">
      <c r="A19" s="4" t="s">
        <v>303</v>
      </c>
      <c r="B19" s="9" t="n">
        <v>9.09</v>
      </c>
    </row>
    <row r="20" spans="1:2">
      <c r="A20" s="4" t="s">
        <v>309</v>
      </c>
    </row>
    <row r="21" spans="1:2">
      <c r="A21" s="3" t="s">
        <v>281</v>
      </c>
    </row>
    <row r="22" spans="1:2">
      <c r="A22" s="4" t="s">
        <v>303</v>
      </c>
      <c r="B22" s="9" t="n">
        <v>9.140000000000001</v>
      </c>
    </row>
    <row r="23" spans="1:2">
      <c r="A23" s="4" t="s">
        <v>310</v>
      </c>
    </row>
    <row r="24" spans="1:2">
      <c r="A24" s="3" t="s">
        <v>281</v>
      </c>
    </row>
    <row r="25" spans="1:2">
      <c r="A25" s="4" t="s">
        <v>303</v>
      </c>
      <c r="B25" s="8" t="n">
        <v>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18"/>
  </cols>
  <sheetData>
    <row r="1" spans="1:2">
      <c r="A1" s="1" t="s">
        <v>311</v>
      </c>
      <c r="B1" s="2" t="s">
        <v>312</v>
      </c>
    </row>
    <row r="2" spans="1:2">
      <c r="A2" s="3" t="s">
        <v>313</v>
      </c>
    </row>
    <row r="3" spans="1:2">
      <c r="A3" s="4" t="s">
        <v>314</v>
      </c>
      <c r="B3" s="5" t="n">
        <v>555</v>
      </c>
    </row>
    <row r="4" spans="1:2">
      <c r="A4" s="4" t="s">
        <v>315</v>
      </c>
    </row>
    <row r="5" spans="1:2">
      <c r="A5" s="3" t="s">
        <v>313</v>
      </c>
    </row>
    <row r="6" spans="1:2">
      <c r="A6" s="4" t="s">
        <v>314</v>
      </c>
      <c r="B6" s="5" t="n">
        <v>11</v>
      </c>
    </row>
    <row r="7" spans="1:2">
      <c r="A7" s="4" t="s">
        <v>316</v>
      </c>
    </row>
    <row r="8" spans="1:2">
      <c r="A8" s="3" t="s">
        <v>313</v>
      </c>
    </row>
    <row r="9" spans="1:2">
      <c r="A9" s="4" t="s">
        <v>314</v>
      </c>
      <c r="B9" s="5" t="n">
        <v>220</v>
      </c>
    </row>
    <row r="10" spans="1:2">
      <c r="A10" s="4" t="s">
        <v>317</v>
      </c>
    </row>
    <row r="11" spans="1:2">
      <c r="A11" s="3" t="s">
        <v>313</v>
      </c>
    </row>
    <row r="12" spans="1:2">
      <c r="A12" s="4" t="s">
        <v>314</v>
      </c>
      <c r="B12" s="5" t="n">
        <v>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1"/>
  </cols>
  <sheetData>
    <row r="1" spans="1:5">
      <c r="A1" s="1" t="s">
        <v>318</v>
      </c>
      <c r="B1" s="2" t="s">
        <v>276</v>
      </c>
      <c r="C1" s="2" t="s">
        <v>319</v>
      </c>
      <c r="D1" s="2" t="s">
        <v>320</v>
      </c>
      <c r="E1" s="2" t="s">
        <v>321</v>
      </c>
    </row>
    <row r="2" spans="1:5">
      <c r="A2" s="3" t="s">
        <v>313</v>
      </c>
    </row>
    <row r="3" spans="1:5">
      <c r="A3" s="4" t="s">
        <v>287</v>
      </c>
      <c r="C3" s="5" t="n">
        <v>3</v>
      </c>
    </row>
    <row r="4" spans="1:5">
      <c r="A4" s="4" t="s">
        <v>322</v>
      </c>
      <c r="C4" s="7" t="n">
        <v>39801</v>
      </c>
      <c r="D4" s="7" t="n">
        <v>-731</v>
      </c>
    </row>
    <row r="5" spans="1:5">
      <c r="A5" s="4" t="s">
        <v>323</v>
      </c>
      <c r="C5" s="7" t="n">
        <v>1000</v>
      </c>
    </row>
    <row r="6" spans="1:5">
      <c r="A6" s="4" t="s">
        <v>324</v>
      </c>
      <c r="C6" s="4" t="s">
        <v>325</v>
      </c>
    </row>
    <row r="7" spans="1:5">
      <c r="A7" s="4" t="s">
        <v>326</v>
      </c>
      <c r="C7" s="4" t="s">
        <v>327</v>
      </c>
    </row>
    <row r="8" spans="1:5">
      <c r="A8" s="4" t="s">
        <v>328</v>
      </c>
      <c r="C8" s="7" t="n">
        <v>0</v>
      </c>
      <c r="D8" s="5" t="n">
        <v>0</v>
      </c>
    </row>
    <row r="9" spans="1:5">
      <c r="A9" s="4" t="s">
        <v>329</v>
      </c>
      <c r="C9" s="5" t="n">
        <v>3600000</v>
      </c>
    </row>
    <row r="10" spans="1:5">
      <c r="A10" s="4" t="s">
        <v>330</v>
      </c>
      <c r="C10" s="5" t="n">
        <v>76000</v>
      </c>
    </row>
    <row r="11" spans="1:5">
      <c r="A11" s="4" t="s">
        <v>331</v>
      </c>
      <c r="C11" s="5" t="n">
        <v>0</v>
      </c>
    </row>
    <row r="12" spans="1:5">
      <c r="A12" s="4" t="s">
        <v>332</v>
      </c>
      <c r="C12" s="5" t="n">
        <v>0</v>
      </c>
      <c r="E12" s="7" t="n">
        <v>370</v>
      </c>
    </row>
    <row r="13" spans="1:5">
      <c r="A13" s="4" t="s">
        <v>333</v>
      </c>
      <c r="C13" s="5" t="n">
        <v>1000000</v>
      </c>
    </row>
    <row r="14" spans="1:5">
      <c r="A14" s="4" t="s">
        <v>46</v>
      </c>
      <c r="C14" s="7" t="n">
        <v>10281343</v>
      </c>
      <c r="E14" s="5" t="n">
        <v>9021884</v>
      </c>
    </row>
    <row r="15" spans="1:5">
      <c r="A15" s="4" t="s">
        <v>58</v>
      </c>
    </row>
    <row r="16" spans="1:5">
      <c r="A16" s="3" t="s">
        <v>313</v>
      </c>
    </row>
    <row r="17" spans="1:5">
      <c r="A17" s="4" t="s">
        <v>334</v>
      </c>
      <c r="B17" s="5" t="n">
        <v>50000</v>
      </c>
    </row>
    <row r="18" spans="1:5">
      <c r="A18" s="4" t="s">
        <v>24</v>
      </c>
    </row>
    <row r="19" spans="1:5">
      <c r="A19" s="3" t="s">
        <v>313</v>
      </c>
    </row>
    <row r="20" spans="1:5">
      <c r="A20" s="4" t="s">
        <v>335</v>
      </c>
      <c r="C20" s="4" t="s">
        <v>336</v>
      </c>
    </row>
    <row r="21" spans="1:5">
      <c r="A21" s="4" t="s">
        <v>337</v>
      </c>
      <c r="C21" s="4" t="s">
        <v>338</v>
      </c>
    </row>
    <row r="22" spans="1:5">
      <c r="A22" s="4" t="s">
        <v>339</v>
      </c>
      <c r="C22" s="4" t="s">
        <v>340</v>
      </c>
    </row>
    <row r="23" spans="1:5">
      <c r="A23" s="4" t="s">
        <v>25</v>
      </c>
    </row>
    <row r="24" spans="1:5">
      <c r="A24" s="3" t="s">
        <v>313</v>
      </c>
    </row>
    <row r="25" spans="1:5">
      <c r="A25" s="4" t="s">
        <v>335</v>
      </c>
      <c r="C25" s="4" t="s">
        <v>336</v>
      </c>
    </row>
    <row r="26" spans="1:5">
      <c r="A26" s="4" t="s">
        <v>339</v>
      </c>
      <c r="C26" s="4" t="s">
        <v>340</v>
      </c>
    </row>
    <row r="27" spans="1:5">
      <c r="A27" s="4" t="s">
        <v>341</v>
      </c>
      <c r="C27" s="4" t="s">
        <v>342</v>
      </c>
    </row>
    <row r="28" spans="1:5">
      <c r="A28" s="4" t="s">
        <v>289</v>
      </c>
    </row>
    <row r="29" spans="1:5">
      <c r="A29" s="3" t="s">
        <v>313</v>
      </c>
    </row>
    <row r="30" spans="1:5">
      <c r="A30" s="4" t="s">
        <v>343</v>
      </c>
      <c r="C30" s="7" t="n">
        <v>6900000</v>
      </c>
    </row>
    <row r="31" spans="1:5">
      <c r="A31" s="4" t="s">
        <v>289</v>
      </c>
    </row>
    <row r="32" spans="1:5">
      <c r="A32" s="3" t="s">
        <v>313</v>
      </c>
    </row>
    <row r="33" spans="1:5">
      <c r="A33" s="4" t="s">
        <v>343</v>
      </c>
      <c r="C33" s="5" t="n">
        <v>6800000</v>
      </c>
    </row>
    <row r="34" spans="1:5">
      <c r="A34" s="4" t="s">
        <v>344</v>
      </c>
      <c r="C34" s="5" t="n">
        <v>5900000</v>
      </c>
    </row>
    <row r="35" spans="1:5">
      <c r="A35" s="4" t="s">
        <v>345</v>
      </c>
      <c r="C35" s="5" t="n">
        <v>104266</v>
      </c>
    </row>
    <row r="36" spans="1:5">
      <c r="A36" s="4" t="s">
        <v>46</v>
      </c>
      <c r="C36" s="5" t="n">
        <v>8953438</v>
      </c>
      <c r="E36" s="5" t="n">
        <v>7985132</v>
      </c>
    </row>
    <row r="37" spans="1:5">
      <c r="A37" s="4" t="s">
        <v>346</v>
      </c>
    </row>
    <row r="38" spans="1:5">
      <c r="A38" s="3" t="s">
        <v>313</v>
      </c>
    </row>
    <row r="39" spans="1:5">
      <c r="A39" s="4" t="s">
        <v>46</v>
      </c>
      <c r="C39" s="5" t="n">
        <v>1292441</v>
      </c>
      <c r="E39" s="5" t="n">
        <v>1012235</v>
      </c>
    </row>
    <row r="40" spans="1:5">
      <c r="A40" s="4" t="s">
        <v>347</v>
      </c>
    </row>
    <row r="41" spans="1:5">
      <c r="A41" s="3" t="s">
        <v>313</v>
      </c>
    </row>
    <row r="42" spans="1:5">
      <c r="A42" s="4" t="s">
        <v>348</v>
      </c>
      <c r="C42" s="5" t="n">
        <v>354776</v>
      </c>
      <c r="D42" s="5" t="n">
        <v>152155</v>
      </c>
    </row>
    <row r="43" spans="1:5">
      <c r="A43" s="4" t="s">
        <v>46</v>
      </c>
      <c r="C43" s="7" t="n">
        <v>1267553</v>
      </c>
      <c r="E43" s="7" t="n">
        <v>989515</v>
      </c>
    </row>
    <row r="44" spans="1:5">
      <c r="A44" s="4" t="s">
        <v>349</v>
      </c>
    </row>
    <row r="45" spans="1:5">
      <c r="A45" s="3" t="s">
        <v>313</v>
      </c>
    </row>
    <row r="46" spans="1:5">
      <c r="A46" s="4" t="s">
        <v>335</v>
      </c>
      <c r="C46" s="4" t="s">
        <v>336</v>
      </c>
    </row>
    <row r="47" spans="1:5">
      <c r="A47" s="4" t="s">
        <v>350</v>
      </c>
    </row>
    <row r="48" spans="1:5">
      <c r="A48" s="3" t="s">
        <v>313</v>
      </c>
    </row>
    <row r="49" spans="1:5">
      <c r="A49" s="4" t="s">
        <v>348</v>
      </c>
      <c r="C49" s="7" t="n">
        <v>489717</v>
      </c>
    </row>
    <row r="50" spans="1:5">
      <c r="A50" s="4" t="s">
        <v>351</v>
      </c>
      <c r="C50" s="4" t="s">
        <v>327</v>
      </c>
    </row>
    <row r="51" spans="1:5">
      <c r="A51" s="4" t="s">
        <v>352</v>
      </c>
      <c r="C51" s="7" t="n">
        <v>89101</v>
      </c>
    </row>
    <row r="52" spans="1:5">
      <c r="A52" s="4" t="s">
        <v>353</v>
      </c>
    </row>
    <row r="53" spans="1:5">
      <c r="A53" s="3" t="s">
        <v>313</v>
      </c>
    </row>
    <row r="54" spans="1:5">
      <c r="A54" s="4" t="s">
        <v>335</v>
      </c>
      <c r="C54" s="4" t="s">
        <v>336</v>
      </c>
    </row>
    <row r="55" spans="1:5">
      <c r="A55" s="4" t="s">
        <v>339</v>
      </c>
      <c r="C55" s="4" t="s">
        <v>340</v>
      </c>
    </row>
    <row r="56" spans="1:5">
      <c r="A56" s="4" t="s">
        <v>341</v>
      </c>
      <c r="C56" s="4" t="s">
        <v>342</v>
      </c>
    </row>
    <row r="57" spans="1:5">
      <c r="A57" s="4" t="s">
        <v>354</v>
      </c>
    </row>
    <row r="58" spans="1:5">
      <c r="A58" s="3" t="s">
        <v>313</v>
      </c>
    </row>
    <row r="59" spans="1:5">
      <c r="A59" s="4" t="s">
        <v>348</v>
      </c>
      <c r="C59" s="7" t="n">
        <v>940808</v>
      </c>
    </row>
    <row r="60" spans="1:5">
      <c r="A60" s="4" t="s">
        <v>351</v>
      </c>
      <c r="C60" s="4" t="s">
        <v>355</v>
      </c>
    </row>
    <row r="61" spans="1:5">
      <c r="A61" s="4" t="s">
        <v>352</v>
      </c>
      <c r="C61" s="7" t="n">
        <v>73871</v>
      </c>
    </row>
    <row r="62" spans="1:5">
      <c r="A62" s="4" t="s">
        <v>356</v>
      </c>
    </row>
    <row r="63" spans="1:5">
      <c r="A63" s="3" t="s">
        <v>313</v>
      </c>
    </row>
    <row r="64" spans="1:5">
      <c r="A64" s="4" t="s">
        <v>357</v>
      </c>
      <c r="C64" s="4" t="s">
        <v>358</v>
      </c>
    </row>
    <row r="65" spans="1:5">
      <c r="A65" s="4" t="s">
        <v>359</v>
      </c>
      <c r="C65" s="7" t="n">
        <v>500000000</v>
      </c>
    </row>
    <row r="66" spans="1:5">
      <c r="A66" s="4" t="s">
        <v>360</v>
      </c>
      <c r="C66" s="4" t="s">
        <v>361</v>
      </c>
    </row>
    <row r="67" spans="1:5">
      <c r="A67" s="4" t="s">
        <v>362</v>
      </c>
      <c r="C67" s="7" t="n">
        <v>500000000</v>
      </c>
    </row>
    <row r="68" spans="1:5">
      <c r="A68" s="4" t="s">
        <v>363</v>
      </c>
    </row>
    <row r="69" spans="1:5">
      <c r="A69" s="3" t="s">
        <v>313</v>
      </c>
    </row>
    <row r="70" spans="1:5">
      <c r="A70" s="4" t="s">
        <v>364</v>
      </c>
      <c r="C70" s="4" t="s">
        <v>365</v>
      </c>
    </row>
    <row r="71" spans="1:5">
      <c r="A71" s="4" t="s">
        <v>366</v>
      </c>
    </row>
    <row r="72" spans="1:5">
      <c r="A72" s="3" t="s">
        <v>313</v>
      </c>
    </row>
    <row r="73" spans="1:5">
      <c r="A73" s="4" t="s">
        <v>364</v>
      </c>
      <c r="C73" s="4" t="s">
        <v>325</v>
      </c>
    </row>
    <row r="74" spans="1:5">
      <c r="A74" s="4" t="s">
        <v>367</v>
      </c>
    </row>
    <row r="75" spans="1:5">
      <c r="A75" s="3" t="s">
        <v>313</v>
      </c>
    </row>
    <row r="76" spans="1:5">
      <c r="A76" s="4" t="s">
        <v>322</v>
      </c>
      <c r="D76" s="7" t="n">
        <v>3867</v>
      </c>
    </row>
    <row r="77" spans="1:5">
      <c r="A77" s="4" t="s">
        <v>368</v>
      </c>
    </row>
    <row r="78" spans="1:5">
      <c r="A78" s="3" t="s">
        <v>313</v>
      </c>
    </row>
    <row r="79" spans="1:5">
      <c r="A79" s="4" t="s">
        <v>369</v>
      </c>
      <c r="C79" s="4" t="s">
        <v>370</v>
      </c>
    </row>
    <row r="80" spans="1:5">
      <c r="A80" s="4" t="s">
        <v>371</v>
      </c>
    </row>
    <row r="81" spans="1:5">
      <c r="A81" s="3" t="s">
        <v>313</v>
      </c>
    </row>
    <row r="82" spans="1:5">
      <c r="A82" s="4" t="s">
        <v>372</v>
      </c>
      <c r="C82" s="7" t="n">
        <v>1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373</v>
      </c>
      <c r="B1" s="2" t="s">
        <v>1</v>
      </c>
    </row>
    <row r="2" spans="1:2">
      <c r="B2" s="2" t="s">
        <v>2</v>
      </c>
    </row>
    <row r="3" spans="1:2">
      <c r="A3" s="4" t="s">
        <v>374</v>
      </c>
    </row>
    <row r="4" spans="1:2">
      <c r="A4" s="3" t="s">
        <v>313</v>
      </c>
    </row>
    <row r="5" spans="1:2">
      <c r="A5" s="4" t="s">
        <v>375</v>
      </c>
      <c r="B5" s="4" t="s">
        <v>376</v>
      </c>
    </row>
    <row r="6" spans="1:2">
      <c r="A6" s="4" t="s">
        <v>377</v>
      </c>
    </row>
    <row r="7" spans="1:2">
      <c r="A7" s="3" t="s">
        <v>313</v>
      </c>
    </row>
    <row r="8" spans="1:2">
      <c r="A8" s="4" t="s">
        <v>375</v>
      </c>
      <c r="B8" s="4" t="s">
        <v>338</v>
      </c>
    </row>
    <row r="9" spans="1:2">
      <c r="A9" s="4" t="s">
        <v>378</v>
      </c>
    </row>
    <row r="10" spans="1:2">
      <c r="A10" s="3" t="s">
        <v>313</v>
      </c>
    </row>
    <row r="11" spans="1:2">
      <c r="A11" s="4" t="s">
        <v>375</v>
      </c>
      <c r="B11" s="4" t="s">
        <v>376</v>
      </c>
    </row>
    <row r="12" spans="1:2">
      <c r="A12" s="4" t="s">
        <v>379</v>
      </c>
    </row>
    <row r="13" spans="1:2">
      <c r="A13" s="3" t="s">
        <v>313</v>
      </c>
    </row>
    <row r="14" spans="1:2">
      <c r="A14" s="4" t="s">
        <v>375</v>
      </c>
      <c r="B14" s="4" t="s">
        <v>380</v>
      </c>
    </row>
    <row r="15" spans="1:2">
      <c r="A15" s="4" t="s">
        <v>381</v>
      </c>
    </row>
    <row r="16" spans="1:2">
      <c r="A16" s="3" t="s">
        <v>313</v>
      </c>
    </row>
    <row r="17" spans="1:2">
      <c r="A17" s="4" t="s">
        <v>375</v>
      </c>
      <c r="B17"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823181</v>
      </c>
      <c r="C4" s="7" t="n">
        <v>49441</v>
      </c>
    </row>
    <row r="5" spans="1:3">
      <c r="A5" s="4" t="s">
        <v>74</v>
      </c>
      <c r="B5" s="5" t="n">
        <v>34473</v>
      </c>
      <c r="C5" s="5" t="n">
        <v>0</v>
      </c>
    </row>
    <row r="6" spans="1:3">
      <c r="A6" s="4" t="s">
        <v>75</v>
      </c>
      <c r="B6" s="5" t="n">
        <v>5465</v>
      </c>
      <c r="C6" s="5" t="n">
        <v>0</v>
      </c>
    </row>
    <row r="7" spans="1:3">
      <c r="A7" s="4" t="s">
        <v>76</v>
      </c>
      <c r="B7" s="5" t="n">
        <v>863119</v>
      </c>
      <c r="C7" s="5" t="n">
        <v>49441</v>
      </c>
    </row>
    <row r="8" spans="1:3">
      <c r="A8" s="3" t="s">
        <v>77</v>
      </c>
    </row>
    <row r="9" spans="1:3">
      <c r="A9" s="4" t="s">
        <v>78</v>
      </c>
      <c r="B9" s="5" t="n">
        <v>136496</v>
      </c>
      <c r="C9" s="5" t="n">
        <v>15286</v>
      </c>
    </row>
    <row r="10" spans="1:3">
      <c r="A10" s="4" t="s">
        <v>79</v>
      </c>
      <c r="B10" s="5" t="n">
        <v>79336</v>
      </c>
      <c r="C10" s="5" t="n">
        <v>0</v>
      </c>
    </row>
    <row r="11" spans="1:3">
      <c r="A11" s="4" t="s">
        <v>80</v>
      </c>
      <c r="B11" s="5" t="n">
        <v>124203</v>
      </c>
      <c r="C11" s="5" t="n">
        <v>5803</v>
      </c>
    </row>
    <row r="12" spans="1:3">
      <c r="A12" s="4" t="s">
        <v>81</v>
      </c>
      <c r="B12" s="5" t="n">
        <v>340035</v>
      </c>
      <c r="C12" s="5" t="n">
        <v>21089</v>
      </c>
    </row>
    <row r="13" spans="1:3">
      <c r="A13" s="4" t="s">
        <v>82</v>
      </c>
      <c r="B13" s="5" t="n">
        <v>2017</v>
      </c>
      <c r="C13" s="5" t="n">
        <v>2182</v>
      </c>
    </row>
    <row r="14" spans="1:3">
      <c r="A14" s="4" t="s">
        <v>83</v>
      </c>
      <c r="B14" s="5" t="n">
        <v>135926</v>
      </c>
      <c r="C14" s="5" t="n">
        <v>6727</v>
      </c>
    </row>
    <row r="15" spans="1:3">
      <c r="A15" s="4" t="s">
        <v>84</v>
      </c>
      <c r="B15" s="5" t="n">
        <v>427772</v>
      </c>
      <c r="C15" s="5" t="n">
        <v>302019</v>
      </c>
    </row>
    <row r="16" spans="1:3">
      <c r="A16" s="4" t="s">
        <v>85</v>
      </c>
      <c r="B16" s="5" t="n">
        <v>2609</v>
      </c>
      <c r="C16" s="5" t="n">
        <v>0</v>
      </c>
    </row>
    <row r="17" spans="1:3">
      <c r="A17" s="4" t="s">
        <v>86</v>
      </c>
      <c r="B17" s="5" t="n">
        <v>562155</v>
      </c>
      <c r="C17" s="5" t="n">
        <v>25307</v>
      </c>
    </row>
    <row r="18" spans="1:3">
      <c r="A18" s="4" t="s">
        <v>87</v>
      </c>
      <c r="B18" s="5" t="n">
        <v>1470514</v>
      </c>
      <c r="C18" s="5" t="n">
        <v>357324</v>
      </c>
    </row>
    <row r="19" spans="1:3">
      <c r="A19" s="4" t="s">
        <v>88</v>
      </c>
      <c r="B19" s="5" t="n">
        <v>-607395</v>
      </c>
      <c r="C19" s="5" t="n">
        <v>-307883</v>
      </c>
    </row>
    <row r="20" spans="1:3">
      <c r="A20" s="3" t="s">
        <v>89</v>
      </c>
    </row>
    <row r="21" spans="1:3">
      <c r="A21" s="4" t="s">
        <v>90</v>
      </c>
      <c r="B21" s="5" t="n">
        <v>0</v>
      </c>
      <c r="C21" s="5" t="n">
        <v>1500</v>
      </c>
    </row>
    <row r="22" spans="1:3">
      <c r="A22" s="4" t="s">
        <v>91</v>
      </c>
      <c r="B22" s="5" t="n">
        <v>25922</v>
      </c>
      <c r="C22" s="5" t="n">
        <v>1581</v>
      </c>
    </row>
    <row r="23" spans="1:3">
      <c r="A23" s="4" t="s">
        <v>92</v>
      </c>
      <c r="B23" s="5" t="n">
        <v>-244682</v>
      </c>
      <c r="C23" s="5" t="n">
        <v>-12941</v>
      </c>
    </row>
    <row r="24" spans="1:3">
      <c r="A24" s="4" t="s">
        <v>93</v>
      </c>
      <c r="B24" s="5" t="n">
        <v>-826155</v>
      </c>
      <c r="C24" s="5" t="n">
        <v>-317743</v>
      </c>
    </row>
    <row r="25" spans="1:3">
      <c r="A25" s="3" t="s">
        <v>94</v>
      </c>
    </row>
    <row r="26" spans="1:3">
      <c r="A26" s="4" t="s">
        <v>95</v>
      </c>
      <c r="B26" s="5" t="n">
        <v>4039</v>
      </c>
      <c r="C26" s="5" t="n">
        <v>0</v>
      </c>
    </row>
    <row r="27" spans="1:3">
      <c r="A27" s="4" t="s">
        <v>96</v>
      </c>
      <c r="B27" s="5" t="n">
        <v>4039</v>
      </c>
      <c r="C27" s="5" t="n">
        <v>0</v>
      </c>
    </row>
    <row r="28" spans="1:3">
      <c r="A28" s="4" t="s">
        <v>97</v>
      </c>
      <c r="B28" s="5" t="n">
        <v>-822116</v>
      </c>
      <c r="C28" s="5" t="n">
        <v>-317743</v>
      </c>
    </row>
    <row r="29" spans="1:3">
      <c r="A29" s="4" t="s">
        <v>21</v>
      </c>
    </row>
    <row r="30" spans="1:3">
      <c r="A30" s="3" t="s">
        <v>94</v>
      </c>
    </row>
    <row r="31" spans="1:3">
      <c r="A31" s="4" t="s">
        <v>98</v>
      </c>
      <c r="B31" s="7" t="n">
        <v>-114234</v>
      </c>
      <c r="C31" s="7" t="n">
        <v>-194860</v>
      </c>
    </row>
    <row r="32" spans="1:3">
      <c r="A32" s="4" t="s">
        <v>99</v>
      </c>
      <c r="B32" s="8" t="n">
        <v>-0.18</v>
      </c>
      <c r="C32" s="8" t="n">
        <v>-0.44</v>
      </c>
    </row>
    <row r="33" spans="1:3">
      <c r="A33" s="4" t="s">
        <v>100</v>
      </c>
      <c r="B33" s="5" t="n">
        <v>622915</v>
      </c>
      <c r="C33" s="5" t="n">
        <v>441671</v>
      </c>
    </row>
    <row r="34" spans="1:3">
      <c r="A34" s="4" t="s">
        <v>24</v>
      </c>
    </row>
    <row r="35" spans="1:3">
      <c r="A35" s="3" t="s">
        <v>94</v>
      </c>
    </row>
    <row r="36" spans="1:3">
      <c r="A36" s="4" t="s">
        <v>98</v>
      </c>
      <c r="B36" s="7" t="n">
        <v>-227076</v>
      </c>
      <c r="C36" s="7" t="n">
        <v>-122883</v>
      </c>
    </row>
    <row r="37" spans="1:3">
      <c r="A37" s="4" t="s">
        <v>99</v>
      </c>
      <c r="B37" s="8" t="n">
        <v>-0.21</v>
      </c>
      <c r="C37" s="8" t="n">
        <v>-0.45</v>
      </c>
    </row>
    <row r="38" spans="1:3">
      <c r="A38" s="4" t="s">
        <v>100</v>
      </c>
      <c r="B38" s="5" t="n">
        <v>1083964</v>
      </c>
      <c r="C38" s="5" t="n">
        <v>275347</v>
      </c>
    </row>
    <row r="39" spans="1:3">
      <c r="A39" s="4" t="s">
        <v>25</v>
      </c>
    </row>
    <row r="40" spans="1:3">
      <c r="A40" s="3" t="s">
        <v>94</v>
      </c>
    </row>
    <row r="41" spans="1:3">
      <c r="A41" s="4" t="s">
        <v>98</v>
      </c>
      <c r="B41" s="7" t="n">
        <v>-478720</v>
      </c>
      <c r="C41" s="7" t="n">
        <v>0</v>
      </c>
    </row>
    <row r="42" spans="1:3">
      <c r="A42" s="4" t="s">
        <v>99</v>
      </c>
      <c r="B42" s="8" t="n">
        <v>-0.18</v>
      </c>
      <c r="C42" s="7" t="n">
        <v>0</v>
      </c>
    </row>
    <row r="43" spans="1:3">
      <c r="A43" s="4" t="s">
        <v>100</v>
      </c>
      <c r="B43" s="5" t="n">
        <v>2706360</v>
      </c>
      <c r="C43" s="5" t="n">
        <v>0</v>
      </c>
    </row>
    <row r="44" spans="1:3">
      <c r="A44" s="4" t="s">
        <v>26</v>
      </c>
    </row>
    <row r="45" spans="1:3">
      <c r="A45" s="3" t="s">
        <v>94</v>
      </c>
    </row>
    <row r="46" spans="1:3">
      <c r="A46" s="4" t="s">
        <v>98</v>
      </c>
      <c r="B46" s="7" t="n">
        <v>-6125</v>
      </c>
      <c r="C46" s="7" t="n">
        <v>0</v>
      </c>
    </row>
    <row r="47" spans="1:3">
      <c r="A47" s="4" t="s">
        <v>99</v>
      </c>
      <c r="B47" s="8" t="n">
        <v>-0.12</v>
      </c>
      <c r="C47" s="7" t="n">
        <v>0</v>
      </c>
    </row>
    <row r="48" spans="1:3">
      <c r="A48" s="4" t="s">
        <v>100</v>
      </c>
      <c r="B48" s="5" t="n">
        <v>49903</v>
      </c>
      <c r="C48"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2</v>
      </c>
      <c r="B1" s="2" t="s">
        <v>1</v>
      </c>
    </row>
    <row r="2" spans="1:4">
      <c r="B2" s="2" t="s">
        <v>2</v>
      </c>
      <c r="C2" s="2" t="s">
        <v>71</v>
      </c>
      <c r="D2" s="2" t="s">
        <v>28</v>
      </c>
    </row>
    <row r="3" spans="1:4">
      <c r="A3" s="3" t="s">
        <v>383</v>
      </c>
    </row>
    <row r="4" spans="1:4">
      <c r="A4" s="4" t="s">
        <v>384</v>
      </c>
      <c r="B4" s="7" t="n">
        <v>681443</v>
      </c>
      <c r="C4" s="7" t="n">
        <v>846829</v>
      </c>
    </row>
    <row r="5" spans="1:4">
      <c r="A5" s="4" t="s">
        <v>385</v>
      </c>
      <c r="B5" s="5" t="n">
        <v>49705</v>
      </c>
      <c r="C5" s="5" t="n">
        <v>40528</v>
      </c>
    </row>
    <row r="6" spans="1:4">
      <c r="A6" s="4" t="s">
        <v>386</v>
      </c>
      <c r="B6" s="5" t="n">
        <v>732144</v>
      </c>
      <c r="C6" s="5" t="n">
        <v>11084</v>
      </c>
      <c r="D6" s="7" t="n">
        <v>453877</v>
      </c>
    </row>
    <row r="7" spans="1:4">
      <c r="A7" s="4" t="s">
        <v>387</v>
      </c>
      <c r="B7" s="5" t="n">
        <v>172518</v>
      </c>
      <c r="C7" s="5" t="n">
        <v>11092</v>
      </c>
    </row>
    <row r="8" spans="1:4">
      <c r="A8" s="4" t="s">
        <v>388</v>
      </c>
      <c r="B8" s="5" t="n">
        <v>0</v>
      </c>
      <c r="C8" s="5" t="n">
        <v>90486</v>
      </c>
    </row>
    <row r="9" spans="1:4">
      <c r="A9" s="4" t="s">
        <v>38</v>
      </c>
      <c r="B9" s="5" t="n">
        <v>452500</v>
      </c>
      <c r="C9" s="5" t="n">
        <v>0</v>
      </c>
    </row>
    <row r="10" spans="1:4">
      <c r="A10" s="4" t="s">
        <v>389</v>
      </c>
      <c r="B10" s="5" t="n">
        <v>243637</v>
      </c>
      <c r="C10" s="5" t="n">
        <v>0</v>
      </c>
    </row>
    <row r="11" spans="1:4">
      <c r="A11" s="4" t="s">
        <v>390</v>
      </c>
      <c r="B11" s="5" t="n">
        <v>32381363</v>
      </c>
      <c r="C11" s="5" t="n">
        <v>0</v>
      </c>
    </row>
    <row r="12" spans="1:4">
      <c r="A12" s="3" t="s">
        <v>391</v>
      </c>
    </row>
    <row r="13" spans="1:4">
      <c r="A13" s="4" t="s">
        <v>392</v>
      </c>
      <c r="B13" s="7" t="n">
        <v>225279</v>
      </c>
      <c r="C13" s="7" t="n">
        <v>84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3</v>
      </c>
      <c r="B1" s="2" t="s">
        <v>2</v>
      </c>
      <c r="C1" s="2" t="s">
        <v>28</v>
      </c>
    </row>
    <row r="2" spans="1:3">
      <c r="A2" s="3" t="s">
        <v>394</v>
      </c>
    </row>
    <row r="3" spans="1:3">
      <c r="A3" s="4" t="s">
        <v>34</v>
      </c>
      <c r="B3" s="7" t="n">
        <v>635509</v>
      </c>
      <c r="C3" s="7" t="n">
        <v>192064</v>
      </c>
    </row>
    <row r="4" spans="1:3">
      <c r="A4" s="4" t="s">
        <v>395</v>
      </c>
    </row>
    <row r="5" spans="1:3">
      <c r="A5" s="3" t="s">
        <v>394</v>
      </c>
    </row>
    <row r="6" spans="1:3">
      <c r="A6" s="4" t="s">
        <v>34</v>
      </c>
      <c r="B6" s="5" t="n">
        <v>290673</v>
      </c>
      <c r="C6" s="5" t="n">
        <v>32115</v>
      </c>
    </row>
    <row r="7" spans="1:3">
      <c r="A7" s="4" t="s">
        <v>396</v>
      </c>
    </row>
    <row r="8" spans="1:3">
      <c r="A8" s="3" t="s">
        <v>394</v>
      </c>
    </row>
    <row r="9" spans="1:3">
      <c r="A9" s="4" t="s">
        <v>34</v>
      </c>
      <c r="B9" s="5" t="n">
        <v>21241</v>
      </c>
      <c r="C9" s="5" t="n">
        <v>8227</v>
      </c>
    </row>
    <row r="10" spans="1:3">
      <c r="A10" s="4" t="s">
        <v>397</v>
      </c>
    </row>
    <row r="11" spans="1:3">
      <c r="A11" s="3" t="s">
        <v>394</v>
      </c>
    </row>
    <row r="12" spans="1:3">
      <c r="A12" s="4" t="s">
        <v>34</v>
      </c>
      <c r="B12" s="7" t="n">
        <v>323595</v>
      </c>
      <c r="C12" s="7" t="n">
        <v>1517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8</v>
      </c>
      <c r="B1" s="2" t="s">
        <v>2</v>
      </c>
      <c r="C1" s="2" t="s">
        <v>28</v>
      </c>
    </row>
    <row r="2" spans="1:3">
      <c r="A2" s="3" t="s">
        <v>157</v>
      </c>
    </row>
    <row r="3" spans="1:3">
      <c r="A3" s="4" t="s">
        <v>399</v>
      </c>
      <c r="B3" s="10" t="n">
        <v>5.9</v>
      </c>
      <c r="C3" s="10" t="n">
        <v>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22"/>
    <col customWidth="1" max="3" min="3" width="25"/>
  </cols>
  <sheetData>
    <row r="1" spans="1:3">
      <c r="A1" s="1" t="s">
        <v>400</v>
      </c>
      <c r="B1" s="2" t="s">
        <v>401</v>
      </c>
      <c r="C1" s="2" t="s">
        <v>402</v>
      </c>
    </row>
    <row r="2" spans="1:3">
      <c r="A2" s="3" t="s">
        <v>403</v>
      </c>
    </row>
    <row r="3" spans="1:3">
      <c r="A3" s="4" t="s">
        <v>404</v>
      </c>
      <c r="B3" s="5" t="n">
        <v>3</v>
      </c>
    </row>
    <row r="4" spans="1:3">
      <c r="A4" s="4" t="s">
        <v>405</v>
      </c>
    </row>
    <row r="5" spans="1:3">
      <c r="A5" s="3" t="s">
        <v>403</v>
      </c>
    </row>
    <row r="6" spans="1:3">
      <c r="A6" s="4" t="s">
        <v>404</v>
      </c>
      <c r="C6" s="5" t="n">
        <v>324</v>
      </c>
    </row>
    <row r="7" spans="1:3">
      <c r="A7" s="4" t="s">
        <v>406</v>
      </c>
      <c r="C7" s="5" t="n">
        <v>348804</v>
      </c>
    </row>
    <row r="8" spans="1:3">
      <c r="A8" s="4" t="s">
        <v>407</v>
      </c>
      <c r="B8" s="4" t="s">
        <v>4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410</v>
      </c>
      <c r="C1" s="2" t="s">
        <v>2</v>
      </c>
      <c r="D1" s="2" t="s">
        <v>28</v>
      </c>
    </row>
    <row r="2" spans="1:4">
      <c r="A2" s="3" t="s">
        <v>403</v>
      </c>
    </row>
    <row r="3" spans="1:4">
      <c r="A3" s="4" t="s">
        <v>411</v>
      </c>
      <c r="B3" s="7" t="n">
        <v>20463</v>
      </c>
    </row>
    <row r="4" spans="1:4">
      <c r="A4" s="4" t="s">
        <v>412</v>
      </c>
      <c r="B4" s="5" t="n">
        <v>980801</v>
      </c>
    </row>
    <row r="5" spans="1:4">
      <c r="A5" s="4" t="s">
        <v>413</v>
      </c>
      <c r="B5" s="5" t="n">
        <v>4874</v>
      </c>
    </row>
    <row r="6" spans="1:4">
      <c r="A6" s="4" t="s">
        <v>414</v>
      </c>
      <c r="B6" s="5" t="n">
        <v>233627</v>
      </c>
    </row>
    <row r="7" spans="1:4">
      <c r="A7" s="4" t="s">
        <v>415</v>
      </c>
      <c r="C7" s="7" t="n">
        <v>11470060</v>
      </c>
      <c r="D7" s="7" t="n">
        <v>4740979</v>
      </c>
    </row>
    <row r="8" spans="1:4">
      <c r="A8" s="4" t="s">
        <v>416</v>
      </c>
      <c r="C8" s="5" t="n">
        <v>62297149</v>
      </c>
      <c r="D8" s="5" t="n">
        <v>24923994</v>
      </c>
    </row>
    <row r="9" spans="1:4">
      <c r="A9" s="4" t="s">
        <v>417</v>
      </c>
      <c r="C9" s="5" t="n">
        <v>1022525</v>
      </c>
      <c r="D9" s="5" t="n">
        <v>256992</v>
      </c>
    </row>
    <row r="10" spans="1:4">
      <c r="A10" s="4" t="s">
        <v>418</v>
      </c>
      <c r="C10" s="5" t="n">
        <v>992658</v>
      </c>
      <c r="D10" s="5" t="n">
        <v>321468</v>
      </c>
    </row>
    <row r="11" spans="1:4">
      <c r="A11" s="4" t="s">
        <v>41</v>
      </c>
      <c r="C11" s="7" t="n">
        <v>103359791</v>
      </c>
      <c r="D11" s="7" t="n">
        <v>59727498</v>
      </c>
    </row>
    <row r="12" spans="1:4">
      <c r="A12" s="4" t="s">
        <v>419</v>
      </c>
    </row>
    <row r="13" spans="1:4">
      <c r="A13" s="3" t="s">
        <v>403</v>
      </c>
    </row>
    <row r="14" spans="1:4">
      <c r="A14" s="4" t="s">
        <v>420</v>
      </c>
      <c r="B14" s="5" t="n">
        <v>925286</v>
      </c>
    </row>
    <row r="15" spans="1:4">
      <c r="A15" s="4" t="s">
        <v>421</v>
      </c>
      <c r="B15" s="5" t="n">
        <v>44350000</v>
      </c>
    </row>
    <row r="16" spans="1:4">
      <c r="A16" s="4" t="s">
        <v>415</v>
      </c>
      <c r="B16" s="5" t="n">
        <v>6729081</v>
      </c>
    </row>
    <row r="17" spans="1:4">
      <c r="A17" s="4" t="s">
        <v>416</v>
      </c>
      <c r="B17" s="5" t="n">
        <v>37211816</v>
      </c>
    </row>
    <row r="18" spans="1:4">
      <c r="A18" s="4" t="s">
        <v>417</v>
      </c>
      <c r="B18" s="5" t="n">
        <v>672908</v>
      </c>
    </row>
    <row r="19" spans="1:4">
      <c r="A19" s="4" t="s">
        <v>418</v>
      </c>
      <c r="B19" s="5" t="n">
        <v>950623</v>
      </c>
    </row>
    <row r="20" spans="1:4">
      <c r="A20" s="4" t="s">
        <v>41</v>
      </c>
      <c r="B20" s="5" t="n">
        <v>45564428</v>
      </c>
    </row>
    <row r="21" spans="1:4">
      <c r="A21" s="4" t="s">
        <v>415</v>
      </c>
    </row>
    <row r="22" spans="1:4">
      <c r="A22" s="3" t="s">
        <v>403</v>
      </c>
    </row>
    <row r="23" spans="1:4">
      <c r="A23" s="4" t="s">
        <v>422</v>
      </c>
      <c r="B23" s="5" t="n">
        <v>144847</v>
      </c>
    </row>
    <row r="24" spans="1:4">
      <c r="A24" s="4" t="s">
        <v>423</v>
      </c>
      <c r="B24" s="5" t="n">
        <v>34503</v>
      </c>
    </row>
    <row r="25" spans="1:4">
      <c r="A25" s="4" t="s">
        <v>424</v>
      </c>
    </row>
    <row r="26" spans="1:4">
      <c r="A26" s="3" t="s">
        <v>403</v>
      </c>
    </row>
    <row r="27" spans="1:4">
      <c r="A27" s="4" t="s">
        <v>425</v>
      </c>
      <c r="B27" s="5" t="n">
        <v>6549731</v>
      </c>
    </row>
    <row r="28" spans="1:4">
      <c r="A28" s="4" t="s">
        <v>416</v>
      </c>
    </row>
    <row r="29" spans="1:4">
      <c r="A29" s="3" t="s">
        <v>403</v>
      </c>
    </row>
    <row r="30" spans="1:4">
      <c r="A30" s="4" t="s">
        <v>422</v>
      </c>
      <c r="B30" s="5" t="n">
        <v>801006</v>
      </c>
    </row>
    <row r="31" spans="1:4">
      <c r="A31" s="4" t="s">
        <v>423</v>
      </c>
      <c r="B31" s="5" t="n">
        <v>190800</v>
      </c>
    </row>
    <row r="32" spans="1:4">
      <c r="A32" s="4" t="s">
        <v>426</v>
      </c>
    </row>
    <row r="33" spans="1:4">
      <c r="A33" s="3" t="s">
        <v>403</v>
      </c>
    </row>
    <row r="34" spans="1:4">
      <c r="A34" s="4" t="s">
        <v>425</v>
      </c>
      <c r="B34" s="5" t="n">
        <v>36220010</v>
      </c>
    </row>
    <row r="35" spans="1:4">
      <c r="A35" s="4" t="s">
        <v>417</v>
      </c>
    </row>
    <row r="36" spans="1:4">
      <c r="A36" s="3" t="s">
        <v>403</v>
      </c>
    </row>
    <row r="37" spans="1:4">
      <c r="A37" s="4" t="s">
        <v>422</v>
      </c>
      <c r="B37" s="5" t="n">
        <v>14485</v>
      </c>
    </row>
    <row r="38" spans="1:4">
      <c r="A38" s="4" t="s">
        <v>423</v>
      </c>
      <c r="B38" s="5" t="n">
        <v>3450</v>
      </c>
    </row>
    <row r="39" spans="1:4">
      <c r="A39" s="4" t="s">
        <v>427</v>
      </c>
    </row>
    <row r="40" spans="1:4">
      <c r="A40" s="3" t="s">
        <v>403</v>
      </c>
    </row>
    <row r="41" spans="1:4">
      <c r="A41" s="4" t="s">
        <v>425</v>
      </c>
      <c r="B41" s="7" t="n">
        <v>6549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28</v>
      </c>
      <c r="B1" s="2" t="s">
        <v>1</v>
      </c>
    </row>
    <row r="2" spans="1:4">
      <c r="B2" s="2" t="s">
        <v>2</v>
      </c>
      <c r="C2" s="2" t="s">
        <v>71</v>
      </c>
      <c r="D2" s="2" t="s">
        <v>28</v>
      </c>
    </row>
    <row r="3" spans="1:4">
      <c r="A3" s="3" t="s">
        <v>163</v>
      </c>
    </row>
    <row r="4" spans="1:4">
      <c r="A4" s="4" t="s">
        <v>415</v>
      </c>
      <c r="B4" s="7" t="n">
        <v>11470060</v>
      </c>
      <c r="D4" s="7" t="n">
        <v>4740979</v>
      </c>
    </row>
    <row r="5" spans="1:4">
      <c r="A5" s="4" t="s">
        <v>429</v>
      </c>
      <c r="B5" s="5" t="n">
        <v>62297149</v>
      </c>
      <c r="D5" s="5" t="n">
        <v>24923994</v>
      </c>
    </row>
    <row r="6" spans="1:4">
      <c r="A6" s="4" t="s">
        <v>430</v>
      </c>
      <c r="B6" s="5" t="n">
        <v>1022525</v>
      </c>
      <c r="D6" s="5" t="n">
        <v>256992</v>
      </c>
    </row>
    <row r="7" spans="1:4">
      <c r="A7" s="4" t="s">
        <v>431</v>
      </c>
      <c r="B7" s="5" t="n">
        <v>189958</v>
      </c>
      <c r="D7" s="5" t="n">
        <v>13395</v>
      </c>
    </row>
    <row r="8" spans="1:4">
      <c r="A8" s="4" t="s">
        <v>432</v>
      </c>
      <c r="B8" s="5" t="n">
        <v>74979692</v>
      </c>
      <c r="D8" s="5" t="n">
        <v>29935360</v>
      </c>
    </row>
    <row r="9" spans="1:4">
      <c r="A9" s="4" t="s">
        <v>433</v>
      </c>
      <c r="B9" s="5" t="n">
        <v>-774709</v>
      </c>
      <c r="D9" s="5" t="n">
        <v>-492271</v>
      </c>
    </row>
    <row r="10" spans="1:4">
      <c r="A10" s="4" t="s">
        <v>434</v>
      </c>
      <c r="B10" s="5" t="n">
        <v>74204983</v>
      </c>
      <c r="D10" s="7" t="n">
        <v>29443089</v>
      </c>
    </row>
    <row r="11" spans="1:4">
      <c r="A11" s="4" t="s">
        <v>435</v>
      </c>
      <c r="B11" s="5" t="n">
        <v>282722</v>
      </c>
      <c r="C11" s="7" t="n">
        <v>10325</v>
      </c>
    </row>
    <row r="12" spans="1:4">
      <c r="A12" s="4" t="s">
        <v>85</v>
      </c>
      <c r="B12" s="7" t="n">
        <v>2609</v>
      </c>
      <c r="C12"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36</v>
      </c>
      <c r="B1" s="2" t="s">
        <v>1</v>
      </c>
    </row>
    <row r="2" spans="1:4">
      <c r="B2" s="2" t="s">
        <v>2</v>
      </c>
      <c r="C2" s="2" t="s">
        <v>71</v>
      </c>
      <c r="D2" s="2" t="s">
        <v>28</v>
      </c>
    </row>
    <row r="3" spans="1:4">
      <c r="A3" s="3" t="s">
        <v>437</v>
      </c>
    </row>
    <row r="4" spans="1:4">
      <c r="A4" s="4" t="s">
        <v>438</v>
      </c>
      <c r="B4" s="7" t="n">
        <v>279433</v>
      </c>
      <c r="C4" s="7" t="n">
        <v>14982</v>
      </c>
    </row>
    <row r="5" spans="1:4">
      <c r="A5" s="4" t="s">
        <v>439</v>
      </c>
    </row>
    <row r="6" spans="1:4">
      <c r="A6" s="3" t="s">
        <v>437</v>
      </c>
    </row>
    <row r="7" spans="1:4">
      <c r="A7" s="4" t="s">
        <v>440</v>
      </c>
      <c r="B7" s="5" t="n">
        <v>992658</v>
      </c>
      <c r="D7" s="7" t="n">
        <v>321468</v>
      </c>
    </row>
    <row r="8" spans="1:4">
      <c r="A8" s="4" t="s">
        <v>441</v>
      </c>
      <c r="B8" s="7" t="n">
        <v>731208</v>
      </c>
      <c r="D8" s="7" t="n">
        <v>451775</v>
      </c>
    </row>
    <row r="9" spans="1:4">
      <c r="A9" s="4" t="s">
        <v>442</v>
      </c>
      <c r="B9" s="4" t="s">
        <v>443</v>
      </c>
    </row>
    <row r="10" spans="1:4">
      <c r="A10" s="4" t="s">
        <v>444</v>
      </c>
      <c r="B10" s="7" t="n">
        <v>992658</v>
      </c>
    </row>
    <row r="11" spans="1:4">
      <c r="A11" s="4" t="s">
        <v>445</v>
      </c>
      <c r="B11"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8</v>
      </c>
    </row>
    <row r="3" spans="1:3">
      <c r="A3" s="3" t="s">
        <v>447</v>
      </c>
    </row>
    <row r="4" spans="1:3">
      <c r="A4" s="4" t="s">
        <v>448</v>
      </c>
      <c r="B4" s="7" t="n">
        <v>55731038</v>
      </c>
    </row>
    <row r="5" spans="1:3">
      <c r="A5" s="4" t="s">
        <v>449</v>
      </c>
      <c r="B5" s="5" t="n">
        <v>-732513</v>
      </c>
    </row>
    <row r="6" spans="1:3">
      <c r="A6" s="4" t="s">
        <v>450</v>
      </c>
    </row>
    <row r="7" spans="1:3">
      <c r="A7" s="3" t="s">
        <v>447</v>
      </c>
    </row>
    <row r="8" spans="1:3">
      <c r="A8" s="4" t="s">
        <v>448</v>
      </c>
      <c r="B8" s="5" t="n">
        <v>55731038</v>
      </c>
      <c r="C8" s="7" t="n">
        <v>23114507</v>
      </c>
    </row>
    <row r="9" spans="1:3">
      <c r="A9" s="4" t="s">
        <v>449</v>
      </c>
      <c r="B9" s="5" t="n">
        <v>-732513</v>
      </c>
      <c r="C9" s="5" t="n">
        <v>-336137</v>
      </c>
    </row>
    <row r="10" spans="1:3">
      <c r="A10" s="4" t="s">
        <v>451</v>
      </c>
      <c r="B10" s="5" t="n">
        <v>54998525</v>
      </c>
      <c r="C10" s="5" t="n">
        <v>22778370</v>
      </c>
    </row>
    <row r="11" spans="1:3">
      <c r="A11" s="4" t="s">
        <v>452</v>
      </c>
    </row>
    <row r="12" spans="1:3">
      <c r="A12" s="3" t="s">
        <v>447</v>
      </c>
    </row>
    <row r="13" spans="1:3">
      <c r="A13" s="4" t="s">
        <v>448</v>
      </c>
      <c r="B13" s="5" t="n">
        <v>1586038</v>
      </c>
      <c r="C13" s="5" t="n">
        <v>1594507</v>
      </c>
    </row>
    <row r="14" spans="1:3">
      <c r="A14" s="4" t="s">
        <v>449</v>
      </c>
      <c r="B14" s="5" t="n">
        <v>-31646</v>
      </c>
      <c r="C14" s="5" t="n">
        <v>-32126</v>
      </c>
    </row>
    <row r="15" spans="1:3">
      <c r="A15" s="4" t="s">
        <v>451</v>
      </c>
      <c r="B15" s="7" t="n">
        <v>1554392</v>
      </c>
      <c r="C15" s="5" t="n">
        <v>1562381</v>
      </c>
    </row>
    <row r="16" spans="1:3">
      <c r="A16" s="4" t="s">
        <v>453</v>
      </c>
      <c r="B16" s="4" t="s">
        <v>454</v>
      </c>
    </row>
    <row r="17" spans="1:3">
      <c r="A17" s="4" t="s">
        <v>455</v>
      </c>
      <c r="B17" s="7" t="n">
        <v>6948</v>
      </c>
    </row>
    <row r="18" spans="1:3">
      <c r="A18" s="4" t="s">
        <v>456</v>
      </c>
      <c r="B18" s="7" t="n">
        <v>2084</v>
      </c>
    </row>
    <row r="19" spans="1:3">
      <c r="A19" s="4" t="s">
        <v>457</v>
      </c>
    </row>
    <row r="20" spans="1:3">
      <c r="A20" s="3" t="s">
        <v>447</v>
      </c>
    </row>
    <row r="21" spans="1:3">
      <c r="A21" s="4" t="s">
        <v>458</v>
      </c>
      <c r="B21" s="4" t="s">
        <v>361</v>
      </c>
    </row>
    <row r="22" spans="1:3">
      <c r="A22" s="4" t="s">
        <v>459</v>
      </c>
    </row>
    <row r="23" spans="1:3">
      <c r="A23" s="3" t="s">
        <v>447</v>
      </c>
    </row>
    <row r="24" spans="1:3">
      <c r="A24" s="4" t="s">
        <v>458</v>
      </c>
      <c r="B24" s="4" t="s">
        <v>460</v>
      </c>
    </row>
    <row r="25" spans="1:3">
      <c r="A25" s="4" t="s">
        <v>461</v>
      </c>
    </row>
    <row r="26" spans="1:3">
      <c r="A26" s="3" t="s">
        <v>447</v>
      </c>
    </row>
    <row r="27" spans="1:3">
      <c r="A27" s="4" t="s">
        <v>462</v>
      </c>
      <c r="B27" s="4" t="s">
        <v>463</v>
      </c>
    </row>
    <row r="28" spans="1:3">
      <c r="A28" s="4" t="s">
        <v>464</v>
      </c>
    </row>
    <row r="29" spans="1:3">
      <c r="A29" s="3" t="s">
        <v>447</v>
      </c>
    </row>
    <row r="30" spans="1:3">
      <c r="A30" s="4" t="s">
        <v>448</v>
      </c>
      <c r="B30" s="7" t="n">
        <v>21520000</v>
      </c>
      <c r="C30" s="5" t="n">
        <v>21520000</v>
      </c>
    </row>
    <row r="31" spans="1:3">
      <c r="A31" s="4" t="s">
        <v>449</v>
      </c>
      <c r="B31" s="5" t="n">
        <v>-292162</v>
      </c>
      <c r="C31" s="5" t="n">
        <v>-304011</v>
      </c>
    </row>
    <row r="32" spans="1:3">
      <c r="A32" s="4" t="s">
        <v>451</v>
      </c>
      <c r="B32" s="7" t="n">
        <v>21227838</v>
      </c>
      <c r="C32" s="5" t="n">
        <v>21215989</v>
      </c>
    </row>
    <row r="33" spans="1:3">
      <c r="A33" s="4" t="s">
        <v>453</v>
      </c>
      <c r="B33" s="4" t="s">
        <v>465</v>
      </c>
    </row>
    <row r="34" spans="1:3">
      <c r="A34" s="4" t="s">
        <v>455</v>
      </c>
      <c r="B34" s="7" t="n">
        <v>67912</v>
      </c>
    </row>
    <row r="35" spans="1:3">
      <c r="A35" s="4" t="s">
        <v>456</v>
      </c>
      <c r="B35" s="7" t="n">
        <v>41560</v>
      </c>
    </row>
    <row r="36" spans="1:3">
      <c r="A36" s="4" t="s">
        <v>462</v>
      </c>
      <c r="B36" s="4" t="s">
        <v>466</v>
      </c>
    </row>
    <row r="37" spans="1:3">
      <c r="A37" s="4" t="s">
        <v>458</v>
      </c>
      <c r="B37" s="4" t="s">
        <v>467</v>
      </c>
    </row>
    <row r="38" spans="1:3">
      <c r="A38" s="4" t="s">
        <v>468</v>
      </c>
    </row>
    <row r="39" spans="1:3">
      <c r="A39" s="3" t="s">
        <v>447</v>
      </c>
    </row>
    <row r="40" spans="1:3">
      <c r="A40" s="4" t="s">
        <v>462</v>
      </c>
      <c r="B40" s="4" t="s">
        <v>469</v>
      </c>
    </row>
    <row r="41" spans="1:3">
      <c r="A41" s="4" t="s">
        <v>470</v>
      </c>
    </row>
    <row r="42" spans="1:3">
      <c r="A42" s="3" t="s">
        <v>447</v>
      </c>
    </row>
    <row r="43" spans="1:3">
      <c r="A43" s="4" t="s">
        <v>448</v>
      </c>
      <c r="B43" s="7" t="n">
        <v>32625000</v>
      </c>
      <c r="C43" s="5" t="n">
        <v>0</v>
      </c>
    </row>
    <row r="44" spans="1:3">
      <c r="A44" s="4" t="s">
        <v>449</v>
      </c>
      <c r="B44" s="5" t="n">
        <v>-408705</v>
      </c>
      <c r="C44" s="5" t="n">
        <v>0</v>
      </c>
    </row>
    <row r="45" spans="1:3">
      <c r="A45" s="4" t="s">
        <v>451</v>
      </c>
      <c r="B45" s="7" t="n">
        <v>32216295</v>
      </c>
      <c r="C45" s="7" t="n">
        <v>0</v>
      </c>
    </row>
    <row r="46" spans="1:3">
      <c r="A46" s="4" t="s">
        <v>453</v>
      </c>
      <c r="B46" s="4" t="s">
        <v>471</v>
      </c>
    </row>
    <row r="47" spans="1:3">
      <c r="A47" s="4" t="s">
        <v>455</v>
      </c>
      <c r="B47" s="7" t="n">
        <v>99540</v>
      </c>
    </row>
    <row r="48" spans="1:3">
      <c r="A48" s="4" t="s">
        <v>456</v>
      </c>
      <c r="B48" s="7" t="n">
        <v>36537</v>
      </c>
    </row>
    <row r="49" spans="1:3">
      <c r="A49" s="4" t="s">
        <v>462</v>
      </c>
      <c r="B49" s="4" t="s">
        <v>472</v>
      </c>
    </row>
    <row r="50" spans="1:3">
      <c r="A50" s="4" t="s">
        <v>458</v>
      </c>
      <c r="B50" s="4" t="s">
        <v>473</v>
      </c>
    </row>
    <row r="51" spans="1:3">
      <c r="A51" s="4" t="s">
        <v>474</v>
      </c>
    </row>
    <row r="52" spans="1:3">
      <c r="A52" s="3" t="s">
        <v>447</v>
      </c>
    </row>
    <row r="53" spans="1:3">
      <c r="A53" s="4" t="s">
        <v>462</v>
      </c>
      <c r="B53"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75</v>
      </c>
      <c r="B1" s="2" t="s">
        <v>410</v>
      </c>
      <c r="C1" s="2" t="s">
        <v>2</v>
      </c>
      <c r="D1" s="2" t="s">
        <v>71</v>
      </c>
      <c r="E1" s="2" t="s">
        <v>28</v>
      </c>
    </row>
    <row r="2" spans="1:5">
      <c r="A2" s="3" t="s">
        <v>447</v>
      </c>
    </row>
    <row r="3" spans="1:5">
      <c r="A3" s="4" t="s">
        <v>128</v>
      </c>
      <c r="C3" s="7" t="n">
        <v>13899</v>
      </c>
      <c r="D3" s="7" t="n">
        <v>328</v>
      </c>
    </row>
    <row r="4" spans="1:5">
      <c r="A4" s="4" t="s">
        <v>476</v>
      </c>
      <c r="C4" s="5" t="n">
        <v>38988</v>
      </c>
      <c r="E4" s="7" t="n">
        <v>22314</v>
      </c>
    </row>
    <row r="5" spans="1:5">
      <c r="A5" s="4" t="s">
        <v>477</v>
      </c>
    </row>
    <row r="6" spans="1:5">
      <c r="A6" s="3" t="s">
        <v>447</v>
      </c>
    </row>
    <row r="7" spans="1:5">
      <c r="A7" s="4" t="s">
        <v>128</v>
      </c>
      <c r="C7" s="7" t="n">
        <v>13899</v>
      </c>
      <c r="D7" s="7" t="n">
        <v>328</v>
      </c>
    </row>
    <row r="8" spans="1:5">
      <c r="A8" s="4" t="s">
        <v>450</v>
      </c>
    </row>
    <row r="9" spans="1:5">
      <c r="A9" s="3" t="s">
        <v>447</v>
      </c>
    </row>
    <row r="10" spans="1:5">
      <c r="A10" s="4" t="s">
        <v>478</v>
      </c>
      <c r="C10" s="4" t="s">
        <v>479</v>
      </c>
    </row>
    <row r="11" spans="1:5">
      <c r="A11" s="4" t="s">
        <v>480</v>
      </c>
    </row>
    <row r="12" spans="1:5">
      <c r="A12" s="3" t="s">
        <v>447</v>
      </c>
    </row>
    <row r="13" spans="1:5">
      <c r="A13" s="4" t="s">
        <v>481</v>
      </c>
      <c r="B13" s="4" t="s">
        <v>482</v>
      </c>
    </row>
    <row r="14" spans="1:5">
      <c r="A14" s="4" t="s">
        <v>462</v>
      </c>
      <c r="C14" s="4" t="s">
        <v>472</v>
      </c>
    </row>
    <row r="15" spans="1:5">
      <c r="A15" s="4" t="s">
        <v>458</v>
      </c>
      <c r="C15" s="4" t="s">
        <v>473</v>
      </c>
    </row>
    <row r="16" spans="1:5">
      <c r="A16" s="4" t="s">
        <v>483</v>
      </c>
      <c r="B16" s="7" t="n">
        <v>32600000</v>
      </c>
    </row>
    <row r="17" spans="1:5">
      <c r="A17" s="4" t="s">
        <v>484</v>
      </c>
      <c r="B17" s="4" t="s">
        <v>485</v>
      </c>
    </row>
    <row r="18" spans="1:5">
      <c r="A18" s="4" t="s">
        <v>486</v>
      </c>
      <c r="B18" s="4" t="s">
        <v>336</v>
      </c>
    </row>
    <row r="19" spans="1:5">
      <c r="A19" s="4" t="s">
        <v>487</v>
      </c>
    </row>
    <row r="20" spans="1:5">
      <c r="A20" s="3" t="s">
        <v>447</v>
      </c>
    </row>
    <row r="21" spans="1:5">
      <c r="A21" s="4" t="s">
        <v>462</v>
      </c>
      <c r="C21" s="4" t="s">
        <v>4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3" t="s">
        <v>169</v>
      </c>
    </row>
    <row r="3" spans="1:2">
      <c r="A3" s="5" t="n">
        <v>2019</v>
      </c>
      <c r="B3" s="7" t="n">
        <v>34538</v>
      </c>
    </row>
    <row r="4" spans="1:2">
      <c r="A4" s="5" t="n">
        <v>2020</v>
      </c>
      <c r="B4" s="5" t="n">
        <v>262492</v>
      </c>
    </row>
    <row r="5" spans="1:2">
      <c r="A5" s="5" t="n">
        <v>2021</v>
      </c>
      <c r="B5" s="5" t="n">
        <v>437818</v>
      </c>
    </row>
    <row r="6" spans="1:2">
      <c r="A6" s="5" t="n">
        <v>2022</v>
      </c>
      <c r="B6" s="5" t="n">
        <v>1014345</v>
      </c>
    </row>
    <row r="7" spans="1:2">
      <c r="A7" s="5" t="n">
        <v>2023</v>
      </c>
      <c r="B7" s="5" t="n">
        <v>1102206</v>
      </c>
    </row>
    <row r="8" spans="1:2">
      <c r="A8" s="4" t="s">
        <v>490</v>
      </c>
      <c r="B8" s="5" t="n">
        <v>52879639</v>
      </c>
    </row>
    <row r="9" spans="1:2">
      <c r="A9" s="4" t="s">
        <v>491</v>
      </c>
      <c r="B9" s="7" t="n">
        <v>557310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33"/>
    <col customWidth="1" max="8" min="8" width="33"/>
    <col customWidth="1" max="9" min="9" width="33"/>
    <col customWidth="1" max="10" min="10" width="33"/>
    <col customWidth="1" max="11" min="11" width="35"/>
    <col customWidth="1" max="12" min="12" width="27"/>
    <col customWidth="1" max="13" min="13" width="37"/>
    <col customWidth="1" max="14" min="14" width="20"/>
  </cols>
  <sheetData>
    <row r="1" spans="1:14">
      <c r="A1" s="1" t="s">
        <v>101</v>
      </c>
      <c r="B1" s="2" t="s">
        <v>102</v>
      </c>
      <c r="C1" s="2" t="s">
        <v>21</v>
      </c>
      <c r="D1" s="2" t="s">
        <v>24</v>
      </c>
      <c r="E1" s="2" t="s">
        <v>25</v>
      </c>
      <c r="F1" s="2" t="s">
        <v>26</v>
      </c>
      <c r="G1" s="2" t="s">
        <v>103</v>
      </c>
      <c r="H1" s="2" t="s">
        <v>104</v>
      </c>
      <c r="I1" s="2" t="s">
        <v>105</v>
      </c>
      <c r="J1" s="2" t="s">
        <v>106</v>
      </c>
      <c r="K1" s="2" t="s">
        <v>107</v>
      </c>
      <c r="L1" s="2" t="s">
        <v>108</v>
      </c>
      <c r="M1" s="2" t="s">
        <v>109</v>
      </c>
      <c r="N1" s="2" t="s">
        <v>110</v>
      </c>
    </row>
    <row r="2" spans="1:14">
      <c r="A2" s="4" t="s">
        <v>111</v>
      </c>
      <c r="B2" s="7" t="n">
        <v>27132505</v>
      </c>
      <c r="G2" s="7" t="n">
        <v>6218</v>
      </c>
      <c r="H2" s="7" t="n">
        <v>10812</v>
      </c>
      <c r="I2" s="7" t="n">
        <v>20580</v>
      </c>
      <c r="J2" s="7" t="n">
        <v>361</v>
      </c>
      <c r="K2" s="7" t="n">
        <v>500</v>
      </c>
      <c r="L2" s="7" t="n">
        <v>32323424</v>
      </c>
      <c r="M2" s="7" t="n">
        <v>-11192</v>
      </c>
      <c r="N2" s="7" t="n">
        <v>-5218198</v>
      </c>
    </row>
    <row r="3" spans="1:14">
      <c r="A3" s="4" t="s">
        <v>112</v>
      </c>
      <c r="C3" s="5" t="n">
        <v>621754</v>
      </c>
      <c r="D3" s="5" t="n">
        <v>1081226</v>
      </c>
      <c r="E3" s="5" t="n">
        <v>2058008</v>
      </c>
      <c r="F3" s="5" t="n">
        <v>36118</v>
      </c>
      <c r="G3" s="5" t="n">
        <v>621754</v>
      </c>
      <c r="H3" s="5" t="n">
        <v>1081226</v>
      </c>
      <c r="I3" s="5" t="n">
        <v>2058008</v>
      </c>
      <c r="J3" s="5" t="n">
        <v>36118</v>
      </c>
      <c r="K3" s="5" t="n">
        <v>50000</v>
      </c>
    </row>
    <row r="4" spans="1:14">
      <c r="A4" s="3" t="s">
        <v>113</v>
      </c>
    </row>
    <row r="5" spans="1:14">
      <c r="A5" s="4" t="s">
        <v>114</v>
      </c>
      <c r="B5" s="5" t="n">
        <v>12081694</v>
      </c>
      <c r="G5" s="7" t="n">
        <v>0</v>
      </c>
      <c r="H5" s="7" t="n">
        <v>0</v>
      </c>
      <c r="I5" s="7" t="n">
        <v>12451</v>
      </c>
      <c r="J5" s="7" t="n">
        <v>252</v>
      </c>
      <c r="L5" s="5" t="n">
        <v>12068991</v>
      </c>
    </row>
    <row r="6" spans="1:14">
      <c r="A6" s="4" t="s">
        <v>115</v>
      </c>
      <c r="G6" s="5" t="n">
        <v>0</v>
      </c>
      <c r="H6" s="5" t="n">
        <v>0</v>
      </c>
      <c r="I6" s="5" t="n">
        <v>1245105</v>
      </c>
      <c r="J6" s="5" t="n">
        <v>25192</v>
      </c>
    </row>
    <row r="7" spans="1:14">
      <c r="A7" s="4" t="s">
        <v>116</v>
      </c>
      <c r="B7" s="5" t="n">
        <v>-1284836</v>
      </c>
      <c r="L7" s="5" t="n">
        <v>-1284836</v>
      </c>
    </row>
    <row r="8" spans="1:14">
      <c r="A8" s="4" t="s">
        <v>117</v>
      </c>
      <c r="B8" s="5" t="n">
        <v>-587812</v>
      </c>
      <c r="C8" s="7" t="n">
        <v>-83112</v>
      </c>
      <c r="D8" s="7" t="n">
        <v>-116334</v>
      </c>
      <c r="E8" s="7" t="n">
        <v>-378681</v>
      </c>
      <c r="F8" s="7" t="n">
        <v>-9685</v>
      </c>
      <c r="N8" s="5" t="n">
        <v>-587812</v>
      </c>
    </row>
    <row r="9" spans="1:14">
      <c r="A9" s="4" t="s">
        <v>118</v>
      </c>
      <c r="B9" s="5" t="n">
        <v>172518</v>
      </c>
      <c r="C9" s="7" t="n">
        <v>22306</v>
      </c>
      <c r="D9" s="7" t="n">
        <v>49203</v>
      </c>
      <c r="E9" s="7" t="n">
        <v>100387</v>
      </c>
      <c r="F9" s="7" t="n">
        <v>622</v>
      </c>
      <c r="G9" s="7" t="n">
        <v>23</v>
      </c>
      <c r="H9" s="7" t="n">
        <v>54</v>
      </c>
      <c r="I9" s="7" t="n">
        <v>110</v>
      </c>
      <c r="J9" s="7" t="n">
        <v>1</v>
      </c>
      <c r="L9" s="5" t="n">
        <v>172330</v>
      </c>
    </row>
    <row r="10" spans="1:14">
      <c r="A10" s="4" t="s">
        <v>119</v>
      </c>
      <c r="G10" s="5" t="n">
        <v>2324</v>
      </c>
      <c r="H10" s="5" t="n">
        <v>5412</v>
      </c>
      <c r="I10" s="5" t="n">
        <v>10984</v>
      </c>
      <c r="J10" s="5" t="n">
        <v>70</v>
      </c>
    </row>
    <row r="11" spans="1:14">
      <c r="A11" s="4" t="s">
        <v>120</v>
      </c>
      <c r="B11" s="5" t="n">
        <v>4039</v>
      </c>
      <c r="M11" s="5" t="n">
        <v>4039</v>
      </c>
    </row>
    <row r="12" spans="1:14">
      <c r="A12" s="4" t="s">
        <v>93</v>
      </c>
      <c r="B12" s="5" t="n">
        <v>-826155</v>
      </c>
      <c r="N12" s="5" t="n">
        <v>-826155</v>
      </c>
    </row>
    <row r="13" spans="1:14">
      <c r="A13" s="4" t="s">
        <v>121</v>
      </c>
      <c r="B13" s="5" t="n">
        <v>-18506</v>
      </c>
      <c r="H13" s="7" t="n">
        <v>-21</v>
      </c>
      <c r="L13" s="5" t="n">
        <v>-18485</v>
      </c>
    </row>
    <row r="14" spans="1:14">
      <c r="A14" s="4" t="s">
        <v>122</v>
      </c>
      <c r="C14" s="5" t="n">
        <v>0</v>
      </c>
      <c r="D14" s="5" t="n">
        <v>-2154</v>
      </c>
      <c r="E14" s="5" t="n">
        <v>0</v>
      </c>
      <c r="F14" s="5" t="n">
        <v>0</v>
      </c>
      <c r="H14" s="5" t="n">
        <v>-2154</v>
      </c>
    </row>
    <row r="15" spans="1:14">
      <c r="A15" s="4" t="s">
        <v>123</v>
      </c>
      <c r="B15" s="7" t="n">
        <v>36673447</v>
      </c>
      <c r="G15" s="7" t="n">
        <v>6241</v>
      </c>
      <c r="H15" s="7" t="n">
        <v>10845</v>
      </c>
      <c r="I15" s="7" t="n">
        <v>33141</v>
      </c>
      <c r="J15" s="7" t="n">
        <v>614</v>
      </c>
      <c r="K15" s="7" t="n">
        <v>500</v>
      </c>
      <c r="L15" s="7" t="n">
        <v>43261424</v>
      </c>
      <c r="M15" s="7" t="n">
        <v>-7153</v>
      </c>
      <c r="N15" s="7" t="n">
        <v>-6632165</v>
      </c>
    </row>
    <row r="16" spans="1:14">
      <c r="A16" s="4" t="s">
        <v>124</v>
      </c>
      <c r="C16" s="5" t="n">
        <v>624078</v>
      </c>
      <c r="D16" s="5" t="n">
        <v>1084484</v>
      </c>
      <c r="E16" s="5" t="n">
        <v>3314097</v>
      </c>
      <c r="F16" s="5" t="n">
        <v>61380</v>
      </c>
      <c r="G16" s="5" t="n">
        <v>624078</v>
      </c>
      <c r="H16" s="5" t="n">
        <v>1084484</v>
      </c>
      <c r="I16" s="5" t="n">
        <v>3314097</v>
      </c>
      <c r="J16" s="5" t="n">
        <v>61380</v>
      </c>
      <c r="K16" s="5" t="n">
        <v>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89</v>
      </c>
    </row>
    <row r="2" spans="1:2">
      <c r="A2" s="3" t="s">
        <v>169</v>
      </c>
    </row>
    <row r="3" spans="1:2">
      <c r="A3" s="5" t="n">
        <v>2019</v>
      </c>
      <c r="B3" s="7" t="n">
        <v>109573</v>
      </c>
    </row>
    <row r="4" spans="1:2">
      <c r="A4" s="5" t="n">
        <v>2020</v>
      </c>
      <c r="B4" s="5" t="n">
        <v>109638</v>
      </c>
    </row>
    <row r="5" spans="1:2">
      <c r="A5" s="5" t="n">
        <v>2021</v>
      </c>
      <c r="B5" s="5" t="n">
        <v>108386</v>
      </c>
    </row>
    <row r="6" spans="1:2">
      <c r="A6" s="5" t="n">
        <v>2022</v>
      </c>
      <c r="B6" s="5" t="n">
        <v>106823</v>
      </c>
    </row>
    <row r="7" spans="1:2">
      <c r="A7" s="5" t="n">
        <v>2023</v>
      </c>
      <c r="B7" s="5" t="n">
        <v>104596</v>
      </c>
    </row>
    <row r="8" spans="1:2">
      <c r="A8" s="4" t="s">
        <v>490</v>
      </c>
      <c r="B8" s="5" t="n">
        <v>193497</v>
      </c>
    </row>
    <row r="9" spans="1:2">
      <c r="A9" s="4" t="s">
        <v>493</v>
      </c>
      <c r="B9" s="7" t="n">
        <v>7325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s>
  <sheetData>
    <row r="1" spans="1:6">
      <c r="A1" s="1" t="s">
        <v>494</v>
      </c>
      <c r="B1" s="2" t="s">
        <v>1</v>
      </c>
    </row>
    <row r="2" spans="1:6">
      <c r="B2" s="2" t="s">
        <v>495</v>
      </c>
      <c r="C2" s="2" t="s">
        <v>320</v>
      </c>
      <c r="D2" s="2" t="s">
        <v>321</v>
      </c>
      <c r="E2" s="2" t="s">
        <v>496</v>
      </c>
      <c r="F2" s="2" t="s">
        <v>497</v>
      </c>
    </row>
    <row r="3" spans="1:6">
      <c r="A3" s="3" t="s">
        <v>498</v>
      </c>
    </row>
    <row r="4" spans="1:6">
      <c r="A4" s="4" t="s">
        <v>37</v>
      </c>
      <c r="B4" s="7" t="n">
        <v>60617</v>
      </c>
      <c r="D4" s="7" t="n">
        <v>4571</v>
      </c>
    </row>
    <row r="5" spans="1:6">
      <c r="A5" s="4" t="s">
        <v>499</v>
      </c>
      <c r="B5" s="5" t="n">
        <v>2500000</v>
      </c>
    </row>
    <row r="6" spans="1:6">
      <c r="A6" s="4" t="s">
        <v>500</v>
      </c>
      <c r="B6" s="5" t="n">
        <v>25000</v>
      </c>
    </row>
    <row r="7" spans="1:6">
      <c r="A7" s="4" t="s">
        <v>501</v>
      </c>
      <c r="B7" s="5" t="n">
        <v>250000000</v>
      </c>
    </row>
    <row r="8" spans="1:6">
      <c r="A8" s="4" t="s">
        <v>502</v>
      </c>
      <c r="B8" s="5" t="n">
        <v>100000</v>
      </c>
    </row>
    <row r="9" spans="1:6">
      <c r="A9" s="4" t="s">
        <v>503</v>
      </c>
      <c r="E9" s="7" t="n">
        <v>25000</v>
      </c>
      <c r="F9" s="7" t="n">
        <v>50000</v>
      </c>
    </row>
    <row r="10" spans="1:6">
      <c r="A10" s="4" t="s">
        <v>504</v>
      </c>
      <c r="B10" s="7" t="n">
        <v>76000000</v>
      </c>
    </row>
    <row r="11" spans="1:6">
      <c r="A11" s="4" t="s">
        <v>25</v>
      </c>
    </row>
    <row r="12" spans="1:6">
      <c r="A12" s="3" t="s">
        <v>498</v>
      </c>
    </row>
    <row r="13" spans="1:6">
      <c r="A13" s="4" t="s">
        <v>335</v>
      </c>
      <c r="B13" s="4" t="s">
        <v>336</v>
      </c>
    </row>
    <row r="14" spans="1:6">
      <c r="A14" s="4" t="s">
        <v>341</v>
      </c>
      <c r="B14" s="4" t="s">
        <v>342</v>
      </c>
    </row>
    <row r="15" spans="1:6">
      <c r="A15" s="4" t="s">
        <v>24</v>
      </c>
    </row>
    <row r="16" spans="1:6">
      <c r="A16" s="3" t="s">
        <v>498</v>
      </c>
    </row>
    <row r="17" spans="1:6">
      <c r="A17" s="4" t="s">
        <v>335</v>
      </c>
      <c r="B17" s="4" t="s">
        <v>336</v>
      </c>
    </row>
    <row r="18" spans="1:6">
      <c r="A18" s="4" t="s">
        <v>289</v>
      </c>
    </row>
    <row r="19" spans="1:6">
      <c r="A19" s="3" t="s">
        <v>498</v>
      </c>
    </row>
    <row r="20" spans="1:6">
      <c r="A20" s="4" t="s">
        <v>343</v>
      </c>
      <c r="B20" s="7" t="n">
        <v>6800000</v>
      </c>
    </row>
    <row r="21" spans="1:6">
      <c r="A21" s="4" t="s">
        <v>505</v>
      </c>
      <c r="B21" s="4" t="s">
        <v>325</v>
      </c>
    </row>
    <row r="22" spans="1:6">
      <c r="A22" s="4" t="s">
        <v>506</v>
      </c>
      <c r="B22" s="4" t="s">
        <v>507</v>
      </c>
    </row>
    <row r="23" spans="1:6">
      <c r="A23" s="4" t="s">
        <v>508</v>
      </c>
      <c r="B23" s="4" t="s">
        <v>509</v>
      </c>
    </row>
    <row r="24" spans="1:6">
      <c r="A24" s="4" t="s">
        <v>510</v>
      </c>
      <c r="B24" s="4" t="s">
        <v>511</v>
      </c>
    </row>
    <row r="25" spans="1:6">
      <c r="A25" s="4" t="s">
        <v>512</v>
      </c>
      <c r="B25" s="4" t="s">
        <v>507</v>
      </c>
    </row>
    <row r="26" spans="1:6">
      <c r="A26" s="4" t="s">
        <v>513</v>
      </c>
      <c r="B26" s="4" t="s">
        <v>514</v>
      </c>
    </row>
    <row r="27" spans="1:6">
      <c r="A27" s="4" t="s">
        <v>345</v>
      </c>
      <c r="B27" s="7" t="n">
        <v>104266</v>
      </c>
    </row>
    <row r="28" spans="1:6">
      <c r="A28" s="4" t="s">
        <v>37</v>
      </c>
      <c r="B28" s="7" t="n">
        <v>26425</v>
      </c>
      <c r="D28" s="5" t="n">
        <v>4192</v>
      </c>
    </row>
    <row r="29" spans="1:6">
      <c r="A29" s="4" t="s">
        <v>515</v>
      </c>
    </row>
    <row r="30" spans="1:6">
      <c r="A30" s="3" t="s">
        <v>498</v>
      </c>
    </row>
    <row r="31" spans="1:6">
      <c r="A31" s="4" t="s">
        <v>357</v>
      </c>
      <c r="B31" s="4" t="s">
        <v>358</v>
      </c>
    </row>
    <row r="32" spans="1:6">
      <c r="A32" s="4" t="s">
        <v>359</v>
      </c>
      <c r="B32" s="7" t="n">
        <v>500000000</v>
      </c>
    </row>
    <row r="33" spans="1:6">
      <c r="A33" s="4" t="s">
        <v>360</v>
      </c>
      <c r="B33" s="4" t="s">
        <v>361</v>
      </c>
    </row>
    <row r="34" spans="1:6">
      <c r="A34" s="4" t="s">
        <v>516</v>
      </c>
    </row>
    <row r="35" spans="1:6">
      <c r="A35" s="3" t="s">
        <v>498</v>
      </c>
    </row>
    <row r="36" spans="1:6">
      <c r="A36" s="4" t="s">
        <v>517</v>
      </c>
      <c r="B36" s="4" t="s">
        <v>518</v>
      </c>
    </row>
    <row r="37" spans="1:6">
      <c r="A37" s="4" t="s">
        <v>37</v>
      </c>
      <c r="B37" s="7" t="n">
        <v>4875</v>
      </c>
      <c r="D37" s="5" t="n">
        <v>4192</v>
      </c>
    </row>
    <row r="38" spans="1:6">
      <c r="A38" s="4" t="s">
        <v>326</v>
      </c>
      <c r="B38" s="4" t="s">
        <v>327</v>
      </c>
    </row>
    <row r="39" spans="1:6">
      <c r="A39" s="4" t="s">
        <v>519</v>
      </c>
      <c r="B39" s="4" t="s">
        <v>520</v>
      </c>
    </row>
    <row r="40" spans="1:6">
      <c r="A40" s="4" t="s">
        <v>353</v>
      </c>
    </row>
    <row r="41" spans="1:6">
      <c r="A41" s="3" t="s">
        <v>498</v>
      </c>
    </row>
    <row r="42" spans="1:6">
      <c r="A42" s="4" t="s">
        <v>521</v>
      </c>
      <c r="B42" s="4" t="s">
        <v>522</v>
      </c>
    </row>
    <row r="43" spans="1:6">
      <c r="A43" s="4" t="s">
        <v>335</v>
      </c>
      <c r="B43" s="4" t="s">
        <v>336</v>
      </c>
    </row>
    <row r="44" spans="1:6">
      <c r="A44" s="4" t="s">
        <v>341</v>
      </c>
      <c r="B44" s="4" t="s">
        <v>342</v>
      </c>
    </row>
    <row r="45" spans="1:6">
      <c r="A45" s="4" t="s">
        <v>523</v>
      </c>
    </row>
    <row r="46" spans="1:6">
      <c r="A46" s="3" t="s">
        <v>498</v>
      </c>
    </row>
    <row r="47" spans="1:6">
      <c r="A47" s="4" t="s">
        <v>524</v>
      </c>
      <c r="B47" s="4" t="s">
        <v>355</v>
      </c>
    </row>
    <row r="48" spans="1:6">
      <c r="A48" s="4" t="s">
        <v>525</v>
      </c>
    </row>
    <row r="49" spans="1:6">
      <c r="A49" s="3" t="s">
        <v>498</v>
      </c>
    </row>
    <row r="50" spans="1:6">
      <c r="A50" s="4" t="s">
        <v>524</v>
      </c>
      <c r="B50" s="4" t="s">
        <v>526</v>
      </c>
    </row>
    <row r="51" spans="1:6">
      <c r="A51" s="4" t="s">
        <v>527</v>
      </c>
    </row>
    <row r="52" spans="1:6">
      <c r="A52" s="3" t="s">
        <v>498</v>
      </c>
    </row>
    <row r="53" spans="1:6">
      <c r="A53" s="4" t="s">
        <v>521</v>
      </c>
      <c r="B53" s="4" t="s">
        <v>528</v>
      </c>
    </row>
    <row r="54" spans="1:6">
      <c r="A54" s="4" t="s">
        <v>529</v>
      </c>
    </row>
    <row r="55" spans="1:6">
      <c r="A55" s="3" t="s">
        <v>498</v>
      </c>
    </row>
    <row r="56" spans="1:6">
      <c r="A56" s="4" t="s">
        <v>524</v>
      </c>
      <c r="B56" s="4" t="s">
        <v>530</v>
      </c>
    </row>
    <row r="57" spans="1:6">
      <c r="A57" s="4" t="s">
        <v>521</v>
      </c>
      <c r="B57" s="4" t="s">
        <v>355</v>
      </c>
    </row>
    <row r="58" spans="1:6">
      <c r="A58" s="4" t="s">
        <v>349</v>
      </c>
    </row>
    <row r="59" spans="1:6">
      <c r="A59" s="3" t="s">
        <v>498</v>
      </c>
    </row>
    <row r="60" spans="1:6">
      <c r="A60" s="4" t="s">
        <v>524</v>
      </c>
      <c r="B60" s="4" t="s">
        <v>507</v>
      </c>
    </row>
    <row r="61" spans="1:6">
      <c r="A61" s="4" t="s">
        <v>335</v>
      </c>
      <c r="B61" s="4" t="s">
        <v>336</v>
      </c>
    </row>
    <row r="62" spans="1:6">
      <c r="A62" s="4" t="s">
        <v>531</v>
      </c>
      <c r="B62" s="4" t="s">
        <v>338</v>
      </c>
    </row>
    <row r="63" spans="1:6">
      <c r="A63" s="4" t="s">
        <v>532</v>
      </c>
      <c r="B63" s="4" t="s">
        <v>327</v>
      </c>
    </row>
    <row r="64" spans="1:6">
      <c r="A64" s="4" t="s">
        <v>533</v>
      </c>
    </row>
    <row r="65" spans="1:6">
      <c r="A65" s="3" t="s">
        <v>498</v>
      </c>
    </row>
    <row r="66" spans="1:6">
      <c r="A66" s="4" t="s">
        <v>534</v>
      </c>
      <c r="B66" s="7" t="n">
        <v>40985</v>
      </c>
    </row>
    <row r="67" spans="1:6">
      <c r="A67" s="4" t="s">
        <v>535</v>
      </c>
    </row>
    <row r="68" spans="1:6">
      <c r="A68" s="3" t="s">
        <v>498</v>
      </c>
    </row>
    <row r="69" spans="1:6">
      <c r="A69" s="4" t="s">
        <v>536</v>
      </c>
      <c r="B69" s="5" t="n">
        <v>5</v>
      </c>
    </row>
    <row r="70" spans="1:6">
      <c r="A70" s="4" t="s">
        <v>537</v>
      </c>
      <c r="B70" s="7" t="n">
        <v>50000000</v>
      </c>
    </row>
    <row r="71" spans="1:6">
      <c r="A71" s="4" t="s">
        <v>538</v>
      </c>
      <c r="B71" s="7" t="n">
        <v>5000000</v>
      </c>
    </row>
    <row r="72" spans="1:6">
      <c r="A72" s="4" t="s">
        <v>539</v>
      </c>
      <c r="B72" s="4" t="s">
        <v>540</v>
      </c>
    </row>
    <row r="73" spans="1:6">
      <c r="A73" s="4" t="s">
        <v>541</v>
      </c>
    </row>
    <row r="74" spans="1:6">
      <c r="A74" s="3" t="s">
        <v>498</v>
      </c>
    </row>
    <row r="75" spans="1:6">
      <c r="A75" s="4" t="s">
        <v>542</v>
      </c>
      <c r="B75" s="7" t="n">
        <v>3500</v>
      </c>
      <c r="C75" s="7" t="n">
        <v>0</v>
      </c>
    </row>
    <row r="76" spans="1:6">
      <c r="A76" s="4" t="s">
        <v>543</v>
      </c>
    </row>
    <row r="77" spans="1:6">
      <c r="A77" s="3" t="s">
        <v>498</v>
      </c>
    </row>
    <row r="78" spans="1:6">
      <c r="A78" s="4" t="s">
        <v>544</v>
      </c>
      <c r="D78" s="7" t="n">
        <v>100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1</v>
      </c>
    </row>
    <row r="2" spans="1:4">
      <c r="B2" s="2" t="s">
        <v>2</v>
      </c>
      <c r="C2" s="2" t="s">
        <v>71</v>
      </c>
      <c r="D2" s="2" t="s">
        <v>28</v>
      </c>
    </row>
    <row r="3" spans="1:4">
      <c r="A3" s="3" t="s">
        <v>498</v>
      </c>
    </row>
    <row r="4" spans="1:4">
      <c r="A4" s="4" t="s">
        <v>37</v>
      </c>
      <c r="B4" s="7" t="n">
        <v>60617</v>
      </c>
      <c r="D4" s="7" t="n">
        <v>4571</v>
      </c>
    </row>
    <row r="5" spans="1:4">
      <c r="A5" s="4" t="s">
        <v>46</v>
      </c>
      <c r="B5" s="5" t="n">
        <v>10281343</v>
      </c>
      <c r="D5" s="5" t="n">
        <v>9021884</v>
      </c>
    </row>
    <row r="6" spans="1:4">
      <c r="A6" s="4" t="s">
        <v>289</v>
      </c>
    </row>
    <row r="7" spans="1:4">
      <c r="A7" s="3" t="s">
        <v>498</v>
      </c>
    </row>
    <row r="8" spans="1:4">
      <c r="A8" s="4" t="s">
        <v>37</v>
      </c>
      <c r="B8" s="5" t="n">
        <v>26425</v>
      </c>
      <c r="D8" s="5" t="n">
        <v>4192</v>
      </c>
    </row>
    <row r="9" spans="1:4">
      <c r="A9" s="4" t="s">
        <v>46</v>
      </c>
      <c r="B9" s="5" t="n">
        <v>8953438</v>
      </c>
      <c r="D9" s="5" t="n">
        <v>7985132</v>
      </c>
    </row>
    <row r="10" spans="1:4">
      <c r="A10" s="4" t="s">
        <v>546</v>
      </c>
    </row>
    <row r="11" spans="1:4">
      <c r="A11" s="3" t="s">
        <v>498</v>
      </c>
    </row>
    <row r="12" spans="1:4">
      <c r="A12" s="4" t="s">
        <v>46</v>
      </c>
      <c r="B12" s="5" t="n">
        <v>0</v>
      </c>
      <c r="D12" s="5" t="n">
        <v>6533</v>
      </c>
    </row>
    <row r="13" spans="1:4">
      <c r="A13" s="4" t="s">
        <v>547</v>
      </c>
      <c r="B13" s="5" t="n">
        <v>1018719</v>
      </c>
      <c r="C13" s="7" t="n">
        <v>0</v>
      </c>
    </row>
    <row r="14" spans="1:4">
      <c r="A14" s="4" t="s">
        <v>548</v>
      </c>
    </row>
    <row r="15" spans="1:4">
      <c r="A15" s="3" t="s">
        <v>498</v>
      </c>
    </row>
    <row r="16" spans="1:4">
      <c r="A16" s="4" t="s">
        <v>46</v>
      </c>
      <c r="B16" s="5" t="n">
        <v>40908</v>
      </c>
      <c r="D16" s="5" t="n">
        <v>0</v>
      </c>
    </row>
    <row r="17" spans="1:4">
      <c r="A17" s="4" t="s">
        <v>547</v>
      </c>
      <c r="B17" s="5" t="n">
        <v>98208</v>
      </c>
      <c r="C17" s="5" t="n">
        <v>6727</v>
      </c>
    </row>
    <row r="18" spans="1:4">
      <c r="A18" s="4" t="s">
        <v>549</v>
      </c>
    </row>
    <row r="19" spans="1:4">
      <c r="A19" s="3" t="s">
        <v>498</v>
      </c>
    </row>
    <row r="20" spans="1:4">
      <c r="A20" s="4" t="s">
        <v>547</v>
      </c>
      <c r="B20" s="5" t="n">
        <v>163125</v>
      </c>
      <c r="C20" s="5" t="n">
        <v>0</v>
      </c>
    </row>
    <row r="21" spans="1:4">
      <c r="A21" s="4" t="s">
        <v>550</v>
      </c>
    </row>
    <row r="22" spans="1:4">
      <c r="A22" s="3" t="s">
        <v>498</v>
      </c>
    </row>
    <row r="23" spans="1:4">
      <c r="A23" s="4" t="s">
        <v>46</v>
      </c>
      <c r="B23" s="5" t="n">
        <v>6849384</v>
      </c>
      <c r="D23" s="5" t="n">
        <v>6167941</v>
      </c>
    </row>
    <row r="24" spans="1:4">
      <c r="A24" s="4" t="s">
        <v>547</v>
      </c>
      <c r="B24" s="5" t="n">
        <v>681443</v>
      </c>
      <c r="C24" s="5" t="n">
        <v>846774</v>
      </c>
    </row>
    <row r="25" spans="1:4">
      <c r="A25" s="4" t="s">
        <v>551</v>
      </c>
    </row>
    <row r="26" spans="1:4">
      <c r="A26" s="3" t="s">
        <v>498</v>
      </c>
    </row>
    <row r="27" spans="1:4">
      <c r="A27" s="4" t="s">
        <v>46</v>
      </c>
      <c r="B27" s="5" t="n">
        <v>2063146</v>
      </c>
      <c r="D27" s="5" t="n">
        <v>1810658</v>
      </c>
    </row>
    <row r="28" spans="1:4">
      <c r="A28" s="4" t="s">
        <v>547</v>
      </c>
      <c r="B28" s="5" t="n">
        <v>252488</v>
      </c>
      <c r="C28" s="5" t="n">
        <v>151678</v>
      </c>
    </row>
    <row r="29" spans="1:4">
      <c r="A29" s="4" t="s">
        <v>552</v>
      </c>
    </row>
    <row r="30" spans="1:4">
      <c r="A30" s="3" t="s">
        <v>498</v>
      </c>
    </row>
    <row r="31" spans="1:4">
      <c r="A31" s="4" t="s">
        <v>46</v>
      </c>
      <c r="B31" s="5" t="n">
        <v>10499</v>
      </c>
      <c r="D31" s="5" t="n">
        <v>10125</v>
      </c>
    </row>
    <row r="32" spans="1:4">
      <c r="A32" s="4" t="s">
        <v>553</v>
      </c>
    </row>
    <row r="33" spans="1:4">
      <c r="A33" s="3" t="s">
        <v>498</v>
      </c>
    </row>
    <row r="34" spans="1:4">
      <c r="A34" s="4" t="s">
        <v>37</v>
      </c>
      <c r="B34" s="5" t="n">
        <v>34192</v>
      </c>
      <c r="D34" s="5" t="n">
        <v>379</v>
      </c>
    </row>
    <row r="35" spans="1:4">
      <c r="A35" s="4" t="s">
        <v>554</v>
      </c>
    </row>
    <row r="36" spans="1:4">
      <c r="A36" s="3" t="s">
        <v>498</v>
      </c>
    </row>
    <row r="37" spans="1:4">
      <c r="A37" s="4" t="s">
        <v>46</v>
      </c>
      <c r="B37" s="5" t="n">
        <v>0</v>
      </c>
      <c r="D37" s="5" t="n">
        <v>3500</v>
      </c>
    </row>
    <row r="38" spans="1:4">
      <c r="A38" s="4" t="s">
        <v>547</v>
      </c>
      <c r="B38" s="5" t="n">
        <v>3500</v>
      </c>
      <c r="C38" s="5" t="n">
        <v>0</v>
      </c>
    </row>
    <row r="39" spans="1:4">
      <c r="A39" s="4" t="s">
        <v>555</v>
      </c>
    </row>
    <row r="40" spans="1:4">
      <c r="A40" s="3" t="s">
        <v>498</v>
      </c>
    </row>
    <row r="41" spans="1:4">
      <c r="A41" s="4" t="s">
        <v>46</v>
      </c>
      <c r="B41" s="5" t="n">
        <v>10499</v>
      </c>
      <c r="D41" s="5" t="n">
        <v>6625</v>
      </c>
    </row>
    <row r="42" spans="1:4">
      <c r="A42" s="4" t="s">
        <v>516</v>
      </c>
    </row>
    <row r="43" spans="1:4">
      <c r="A43" s="3" t="s">
        <v>498</v>
      </c>
    </row>
    <row r="44" spans="1:4">
      <c r="A44" s="4" t="s">
        <v>37</v>
      </c>
      <c r="B44" s="5" t="n">
        <v>4875</v>
      </c>
      <c r="D44" s="5" t="n">
        <v>4192</v>
      </c>
    </row>
    <row r="45" spans="1:4">
      <c r="A45" s="4" t="s">
        <v>46</v>
      </c>
      <c r="B45" s="5" t="n">
        <v>24965</v>
      </c>
      <c r="D45" s="5" t="n">
        <v>14392</v>
      </c>
    </row>
    <row r="46" spans="1:4">
      <c r="A46" s="4" t="s">
        <v>556</v>
      </c>
    </row>
    <row r="47" spans="1:4">
      <c r="A47" s="3" t="s">
        <v>498</v>
      </c>
    </row>
    <row r="48" spans="1:4">
      <c r="A48" s="4" t="s">
        <v>46</v>
      </c>
      <c r="B48" s="5" t="n">
        <v>16303</v>
      </c>
      <c r="D48" s="5" t="n">
        <v>10800</v>
      </c>
    </row>
    <row r="49" spans="1:4">
      <c r="A49" s="4" t="s">
        <v>547</v>
      </c>
      <c r="B49" s="5" t="n">
        <v>37718</v>
      </c>
      <c r="C49" s="5" t="n">
        <v>0</v>
      </c>
    </row>
    <row r="50" spans="1:4">
      <c r="A50" s="4" t="s">
        <v>557</v>
      </c>
    </row>
    <row r="51" spans="1:4">
      <c r="A51" s="3" t="s">
        <v>498</v>
      </c>
    </row>
    <row r="52" spans="1:4">
      <c r="A52" s="4" t="s">
        <v>46</v>
      </c>
      <c r="B52" s="5" t="n">
        <v>8662</v>
      </c>
      <c r="D52" s="5" t="n">
        <v>3592</v>
      </c>
    </row>
    <row r="53" spans="1:4">
      <c r="A53" s="4" t="s">
        <v>558</v>
      </c>
    </row>
    <row r="54" spans="1:4">
      <c r="A54" s="3" t="s">
        <v>498</v>
      </c>
    </row>
    <row r="55" spans="1:4">
      <c r="A55" s="4" t="s">
        <v>547</v>
      </c>
      <c r="B55" s="5" t="n">
        <v>15848</v>
      </c>
      <c r="C55" s="5" t="n">
        <v>0</v>
      </c>
    </row>
    <row r="56" spans="1:4">
      <c r="A56" s="4" t="s">
        <v>557</v>
      </c>
    </row>
    <row r="57" spans="1:4">
      <c r="A57" s="3" t="s">
        <v>498</v>
      </c>
    </row>
    <row r="58" spans="1:4">
      <c r="A58" s="4" t="s">
        <v>547</v>
      </c>
      <c r="B58" s="5" t="n">
        <v>3188</v>
      </c>
      <c r="C58" s="5" t="n">
        <v>0</v>
      </c>
    </row>
    <row r="59" spans="1:4">
      <c r="A59" s="4" t="s">
        <v>346</v>
      </c>
    </row>
    <row r="60" spans="1:4">
      <c r="A60" s="3" t="s">
        <v>498</v>
      </c>
    </row>
    <row r="61" spans="1:4">
      <c r="A61" s="4" t="s">
        <v>46</v>
      </c>
      <c r="B61" s="5" t="n">
        <v>1292441</v>
      </c>
      <c r="D61" s="5" t="n">
        <v>1012235</v>
      </c>
    </row>
    <row r="62" spans="1:4">
      <c r="A62" s="4" t="s">
        <v>559</v>
      </c>
    </row>
    <row r="63" spans="1:4">
      <c r="A63" s="3" t="s">
        <v>498</v>
      </c>
    </row>
    <row r="64" spans="1:4">
      <c r="A64" s="4" t="s">
        <v>46</v>
      </c>
      <c r="B64" s="5" t="n">
        <v>24888</v>
      </c>
      <c r="D64" s="5" t="n">
        <v>22720</v>
      </c>
    </row>
    <row r="65" spans="1:4">
      <c r="A65" s="4" t="s">
        <v>547</v>
      </c>
      <c r="B65" s="5" t="n">
        <v>654136</v>
      </c>
      <c r="C65" s="5" t="n">
        <v>232519</v>
      </c>
    </row>
    <row r="66" spans="1:4">
      <c r="A66" s="4" t="s">
        <v>347</v>
      </c>
    </row>
    <row r="67" spans="1:4">
      <c r="A67" s="3" t="s">
        <v>498</v>
      </c>
    </row>
    <row r="68" spans="1:4">
      <c r="A68" s="4" t="s">
        <v>46</v>
      </c>
      <c r="B68" s="5" t="n">
        <v>1267553</v>
      </c>
      <c r="D68" s="7" t="n">
        <v>989515</v>
      </c>
    </row>
    <row r="69" spans="1:4">
      <c r="A69" s="4" t="s">
        <v>547</v>
      </c>
      <c r="B69" s="5" t="n">
        <v>354776</v>
      </c>
      <c r="C69" s="5" t="n">
        <v>152155</v>
      </c>
    </row>
    <row r="70" spans="1:4">
      <c r="A70" s="4" t="s">
        <v>560</v>
      </c>
    </row>
    <row r="71" spans="1:4">
      <c r="A71" s="3" t="s">
        <v>498</v>
      </c>
    </row>
    <row r="72" spans="1:4">
      <c r="A72" s="4" t="s">
        <v>547</v>
      </c>
      <c r="B72" s="7" t="n">
        <v>1980</v>
      </c>
      <c r="C72"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1</v>
      </c>
    </row>
    <row r="3" spans="1:3">
      <c r="A3" s="3" t="s">
        <v>562</v>
      </c>
    </row>
    <row r="4" spans="1:3">
      <c r="A4" s="4" t="s">
        <v>93</v>
      </c>
      <c r="B4" s="7" t="n">
        <v>-826155</v>
      </c>
      <c r="C4" s="7" t="n">
        <v>-317743</v>
      </c>
    </row>
    <row r="5" spans="1:3">
      <c r="A5" s="4" t="s">
        <v>563</v>
      </c>
      <c r="B5" s="5" t="n">
        <v>-1413967</v>
      </c>
      <c r="C5" s="5" t="n">
        <v>-328827</v>
      </c>
    </row>
    <row r="6" spans="1:3">
      <c r="A6" s="4" t="s">
        <v>564</v>
      </c>
      <c r="B6" s="5" t="n">
        <v>587812</v>
      </c>
    </row>
    <row r="7" spans="1:3">
      <c r="A7" s="4" t="s">
        <v>21</v>
      </c>
    </row>
    <row r="8" spans="1:3">
      <c r="A8" s="3" t="s">
        <v>562</v>
      </c>
    </row>
    <row r="9" spans="1:3">
      <c r="A9" s="4" t="s">
        <v>98</v>
      </c>
      <c r="B9" s="5" t="n">
        <v>-114234</v>
      </c>
      <c r="C9" s="5" t="n">
        <v>-194860</v>
      </c>
    </row>
    <row r="10" spans="1:3">
      <c r="A10" s="4" t="s">
        <v>563</v>
      </c>
      <c r="B10" s="5" t="n">
        <v>-197346</v>
      </c>
      <c r="C10" s="5" t="n">
        <v>-202551</v>
      </c>
    </row>
    <row r="11" spans="1:3">
      <c r="A11" s="4" t="s">
        <v>564</v>
      </c>
      <c r="B11" s="7" t="n">
        <v>83112</v>
      </c>
      <c r="C11" s="7" t="n">
        <v>7691</v>
      </c>
    </row>
    <row r="12" spans="1:3">
      <c r="A12" s="4" t="s">
        <v>99</v>
      </c>
      <c r="B12" s="8" t="n">
        <v>-0.18</v>
      </c>
      <c r="C12" s="8" t="n">
        <v>-0.44</v>
      </c>
    </row>
    <row r="13" spans="1:3">
      <c r="A13" s="4" t="s">
        <v>565</v>
      </c>
      <c r="B13" s="5" t="n">
        <v>622915</v>
      </c>
      <c r="C13" s="5" t="n">
        <v>441671</v>
      </c>
    </row>
    <row r="14" spans="1:3">
      <c r="A14" s="4" t="s">
        <v>24</v>
      </c>
    </row>
    <row r="15" spans="1:3">
      <c r="A15" s="3" t="s">
        <v>562</v>
      </c>
    </row>
    <row r="16" spans="1:3">
      <c r="A16" s="4" t="s">
        <v>98</v>
      </c>
      <c r="B16" s="7" t="n">
        <v>-227076</v>
      </c>
      <c r="C16" s="7" t="n">
        <v>-122883</v>
      </c>
    </row>
    <row r="17" spans="1:3">
      <c r="A17" s="4" t="s">
        <v>563</v>
      </c>
      <c r="B17" s="5" t="n">
        <v>-343410</v>
      </c>
      <c r="C17" s="5" t="n">
        <v>-126276</v>
      </c>
    </row>
    <row r="18" spans="1:3">
      <c r="A18" s="4" t="s">
        <v>564</v>
      </c>
      <c r="B18" s="7" t="n">
        <v>116334</v>
      </c>
      <c r="C18" s="7" t="n">
        <v>3393</v>
      </c>
    </row>
    <row r="19" spans="1:3">
      <c r="A19" s="4" t="s">
        <v>99</v>
      </c>
      <c r="B19" s="8" t="n">
        <v>-0.21</v>
      </c>
      <c r="C19" s="8" t="n">
        <v>-0.45</v>
      </c>
    </row>
    <row r="20" spans="1:3">
      <c r="A20" s="4" t="s">
        <v>565</v>
      </c>
      <c r="B20" s="5" t="n">
        <v>1083964</v>
      </c>
      <c r="C20" s="5" t="n">
        <v>275347</v>
      </c>
    </row>
    <row r="21" spans="1:3">
      <c r="A21" s="4" t="s">
        <v>25</v>
      </c>
    </row>
    <row r="22" spans="1:3">
      <c r="A22" s="3" t="s">
        <v>562</v>
      </c>
    </row>
    <row r="23" spans="1:3">
      <c r="A23" s="4" t="s">
        <v>98</v>
      </c>
      <c r="B23" s="7" t="n">
        <v>-478720</v>
      </c>
      <c r="C23" s="7" t="n">
        <v>0</v>
      </c>
    </row>
    <row r="24" spans="1:3">
      <c r="A24" s="4" t="s">
        <v>563</v>
      </c>
      <c r="B24" s="5" t="n">
        <v>-857401</v>
      </c>
      <c r="C24" s="5" t="n">
        <v>0</v>
      </c>
    </row>
    <row r="25" spans="1:3">
      <c r="A25" s="4" t="s">
        <v>564</v>
      </c>
      <c r="B25" s="7" t="n">
        <v>378681</v>
      </c>
      <c r="C25" s="7" t="n">
        <v>0</v>
      </c>
    </row>
    <row r="26" spans="1:3">
      <c r="A26" s="4" t="s">
        <v>99</v>
      </c>
      <c r="B26" s="8" t="n">
        <v>-0.18</v>
      </c>
      <c r="C26" s="7" t="n">
        <v>0</v>
      </c>
    </row>
    <row r="27" spans="1:3">
      <c r="A27" s="4" t="s">
        <v>565</v>
      </c>
      <c r="B27" s="5" t="n">
        <v>2706360</v>
      </c>
      <c r="C27" s="5" t="n">
        <v>0</v>
      </c>
    </row>
    <row r="28" spans="1:3">
      <c r="A28" s="4" t="s">
        <v>26</v>
      </c>
    </row>
    <row r="29" spans="1:3">
      <c r="A29" s="3" t="s">
        <v>562</v>
      </c>
    </row>
    <row r="30" spans="1:3">
      <c r="A30" s="4" t="s">
        <v>98</v>
      </c>
      <c r="B30" s="7" t="n">
        <v>-6125</v>
      </c>
      <c r="C30" s="7" t="n">
        <v>0</v>
      </c>
    </row>
    <row r="31" spans="1:3">
      <c r="A31" s="4" t="s">
        <v>563</v>
      </c>
      <c r="B31" s="5" t="n">
        <v>-15810</v>
      </c>
      <c r="C31" s="5" t="n">
        <v>0</v>
      </c>
    </row>
    <row r="32" spans="1:3">
      <c r="A32" s="4" t="s">
        <v>564</v>
      </c>
      <c r="B32" s="7" t="n">
        <v>9685</v>
      </c>
      <c r="C32" s="7" t="n">
        <v>0</v>
      </c>
    </row>
    <row r="33" spans="1:3">
      <c r="A33" s="4" t="s">
        <v>99</v>
      </c>
      <c r="B33" s="8" t="n">
        <v>-0.12</v>
      </c>
      <c r="C33" s="7" t="n">
        <v>0</v>
      </c>
    </row>
    <row r="34" spans="1:3">
      <c r="A34" s="4" t="s">
        <v>565</v>
      </c>
      <c r="B34" s="5" t="n">
        <v>49903</v>
      </c>
      <c r="C34"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0"/>
    <col customWidth="1" max="6" min="6" width="20"/>
    <col customWidth="1" max="7" min="7" width="42"/>
    <col customWidth="1" max="8" min="8" width="37"/>
    <col customWidth="1" max="9" min="9" width="30"/>
    <col customWidth="1" max="10" min="10" width="21"/>
  </cols>
  <sheetData>
    <row r="1" spans="1:10">
      <c r="A1" s="1" t="s">
        <v>566</v>
      </c>
      <c r="B1" s="2" t="s">
        <v>567</v>
      </c>
      <c r="C1" s="2" t="s">
        <v>568</v>
      </c>
      <c r="D1" s="2" t="s">
        <v>569</v>
      </c>
      <c r="E1" s="2" t="s">
        <v>570</v>
      </c>
      <c r="F1" s="2" t="s">
        <v>276</v>
      </c>
      <c r="G1" s="2" t="s">
        <v>571</v>
      </c>
      <c r="H1" s="2" t="s">
        <v>572</v>
      </c>
      <c r="I1" s="2" t="s">
        <v>573</v>
      </c>
      <c r="J1" s="2" t="s">
        <v>320</v>
      </c>
    </row>
    <row r="2" spans="1:10">
      <c r="A2" s="3" t="s">
        <v>281</v>
      </c>
    </row>
    <row r="3" spans="1:10">
      <c r="A3" s="4" t="s">
        <v>63</v>
      </c>
      <c r="G3" s="5" t="n">
        <v>10000000</v>
      </c>
      <c r="H3" s="5" t="n">
        <v>10000000</v>
      </c>
    </row>
    <row r="4" spans="1:10">
      <c r="A4" s="4" t="s">
        <v>574</v>
      </c>
      <c r="G4" s="8" t="n">
        <v>0.01</v>
      </c>
      <c r="H4" s="8" t="n">
        <v>0.01</v>
      </c>
    </row>
    <row r="5" spans="1:10">
      <c r="A5" s="4" t="s">
        <v>64</v>
      </c>
      <c r="G5" s="5" t="n">
        <v>0</v>
      </c>
      <c r="H5" s="5" t="n">
        <v>0</v>
      </c>
    </row>
    <row r="6" spans="1:10">
      <c r="A6" s="4" t="s">
        <v>65</v>
      </c>
      <c r="G6" s="5" t="n">
        <v>0</v>
      </c>
      <c r="H6" s="5" t="n">
        <v>0</v>
      </c>
    </row>
    <row r="7" spans="1:10">
      <c r="A7" s="4" t="s">
        <v>575</v>
      </c>
      <c r="G7" s="4" t="s">
        <v>576</v>
      </c>
    </row>
    <row r="8" spans="1:10">
      <c r="A8" s="4" t="s">
        <v>577</v>
      </c>
      <c r="G8" s="4" t="s">
        <v>578</v>
      </c>
    </row>
    <row r="9" spans="1:10">
      <c r="A9" s="4" t="s">
        <v>579</v>
      </c>
      <c r="G9" s="5" t="n">
        <v>2</v>
      </c>
    </row>
    <row r="10" spans="1:10">
      <c r="A10" s="4" t="s">
        <v>580</v>
      </c>
      <c r="G10" s="11" t="n">
        <v>2e-05</v>
      </c>
    </row>
    <row r="11" spans="1:10">
      <c r="A11" s="4" t="s">
        <v>581</v>
      </c>
      <c r="G11" s="4" t="s">
        <v>582</v>
      </c>
    </row>
    <row r="12" spans="1:10">
      <c r="A12" s="4" t="s">
        <v>583</v>
      </c>
      <c r="G12" s="4" t="s">
        <v>578</v>
      </c>
    </row>
    <row r="13" spans="1:10">
      <c r="A13" s="4" t="s">
        <v>67</v>
      </c>
      <c r="G13" s="5" t="n">
        <v>1000000000</v>
      </c>
      <c r="I13" s="5" t="n">
        <v>125000000</v>
      </c>
    </row>
    <row r="14" spans="1:10">
      <c r="A14" s="4" t="s">
        <v>584</v>
      </c>
      <c r="G14" s="8" t="n">
        <v>0.01</v>
      </c>
      <c r="I14" s="8" t="n">
        <v>0.01</v>
      </c>
    </row>
    <row r="15" spans="1:10">
      <c r="A15" s="4" t="s">
        <v>585</v>
      </c>
      <c r="G15" s="4" t="s">
        <v>327</v>
      </c>
    </row>
    <row r="16" spans="1:10">
      <c r="A16" s="4" t="s">
        <v>586</v>
      </c>
      <c r="G16" s="4" t="s">
        <v>336</v>
      </c>
    </row>
    <row r="17" spans="1:10">
      <c r="A17" s="4" t="s">
        <v>587</v>
      </c>
      <c r="G17" s="4" t="s">
        <v>588</v>
      </c>
    </row>
    <row r="18" spans="1:10">
      <c r="A18" s="4" t="s">
        <v>589</v>
      </c>
      <c r="B18" s="12" t="n">
        <v>0.001434521</v>
      </c>
    </row>
    <row r="19" spans="1:10">
      <c r="A19" s="4" t="s">
        <v>590</v>
      </c>
      <c r="G19" s="7" t="n">
        <v>732144</v>
      </c>
      <c r="H19" s="7" t="n">
        <v>453877</v>
      </c>
      <c r="J19" s="7" t="n">
        <v>11084</v>
      </c>
    </row>
    <row r="20" spans="1:10">
      <c r="A20" s="4" t="s">
        <v>58</v>
      </c>
    </row>
    <row r="21" spans="1:10">
      <c r="A21" s="3" t="s">
        <v>281</v>
      </c>
    </row>
    <row r="22" spans="1:10">
      <c r="A22" s="4" t="s">
        <v>63</v>
      </c>
      <c r="G22" s="5" t="n">
        <v>50000</v>
      </c>
      <c r="H22" s="5" t="n">
        <v>50000</v>
      </c>
    </row>
    <row r="23" spans="1:10">
      <c r="A23" s="4" t="s">
        <v>574</v>
      </c>
      <c r="G23" s="8" t="n">
        <v>0.01</v>
      </c>
      <c r="H23" s="8" t="n">
        <v>0.01</v>
      </c>
    </row>
    <row r="24" spans="1:10">
      <c r="A24" s="4" t="s">
        <v>64</v>
      </c>
      <c r="G24" s="5" t="n">
        <v>50000</v>
      </c>
      <c r="H24" s="5" t="n">
        <v>50000</v>
      </c>
    </row>
    <row r="25" spans="1:10">
      <c r="A25" s="4" t="s">
        <v>65</v>
      </c>
      <c r="G25" s="5" t="n">
        <v>50000</v>
      </c>
      <c r="H25" s="5" t="n">
        <v>50000</v>
      </c>
    </row>
    <row r="26" spans="1:10">
      <c r="A26" s="4" t="s">
        <v>591</v>
      </c>
      <c r="F26" s="5" t="n">
        <v>50000</v>
      </c>
    </row>
    <row r="27" spans="1:10">
      <c r="A27" s="4" t="s">
        <v>21</v>
      </c>
    </row>
    <row r="28" spans="1:10">
      <c r="A28" s="3" t="s">
        <v>281</v>
      </c>
    </row>
    <row r="29" spans="1:10">
      <c r="A29" s="4" t="s">
        <v>592</v>
      </c>
      <c r="F29" s="5" t="n">
        <v>5000</v>
      </c>
    </row>
    <row r="30" spans="1:10">
      <c r="A30" s="4" t="s">
        <v>67</v>
      </c>
      <c r="G30" s="5" t="n">
        <v>25000000</v>
      </c>
      <c r="H30" s="5" t="n">
        <v>25000000</v>
      </c>
      <c r="I30" s="5" t="n">
        <v>25000000</v>
      </c>
    </row>
    <row r="31" spans="1:10">
      <c r="A31" s="4" t="s">
        <v>584</v>
      </c>
      <c r="G31" s="8" t="n">
        <v>0.01</v>
      </c>
      <c r="H31" s="8" t="n">
        <v>0.01</v>
      </c>
    </row>
    <row r="32" spans="1:10">
      <c r="A32" s="4" t="s">
        <v>68</v>
      </c>
      <c r="G32" s="5" t="n">
        <v>624078</v>
      </c>
      <c r="H32" s="5" t="n">
        <v>621754</v>
      </c>
    </row>
    <row r="33" spans="1:10">
      <c r="A33" s="4" t="s">
        <v>24</v>
      </c>
    </row>
    <row r="34" spans="1:10">
      <c r="A34" s="3" t="s">
        <v>281</v>
      </c>
    </row>
    <row r="35" spans="1:10">
      <c r="A35" s="4" t="s">
        <v>67</v>
      </c>
      <c r="G35" s="5" t="n">
        <v>25000000</v>
      </c>
      <c r="H35" s="5" t="n">
        <v>25000000</v>
      </c>
      <c r="I35" s="5" t="n">
        <v>25000000</v>
      </c>
    </row>
    <row r="36" spans="1:10">
      <c r="A36" s="4" t="s">
        <v>584</v>
      </c>
      <c r="G36" s="8" t="n">
        <v>0.01</v>
      </c>
      <c r="H36" s="8" t="n">
        <v>0.01</v>
      </c>
    </row>
    <row r="37" spans="1:10">
      <c r="A37" s="4" t="s">
        <v>68</v>
      </c>
      <c r="G37" s="5" t="n">
        <v>1086638</v>
      </c>
      <c r="H37" s="5" t="n">
        <v>1081226</v>
      </c>
    </row>
    <row r="38" spans="1:10">
      <c r="A38" s="4" t="s">
        <v>25</v>
      </c>
    </row>
    <row r="39" spans="1:10">
      <c r="A39" s="3" t="s">
        <v>281</v>
      </c>
    </row>
    <row r="40" spans="1:10">
      <c r="A40" s="4" t="s">
        <v>67</v>
      </c>
      <c r="G40" s="5" t="n">
        <v>750000000</v>
      </c>
      <c r="H40" s="5" t="n">
        <v>750000000</v>
      </c>
      <c r="I40" s="5" t="n">
        <v>750000000</v>
      </c>
    </row>
    <row r="41" spans="1:10">
      <c r="A41" s="4" t="s">
        <v>584</v>
      </c>
      <c r="G41" s="8" t="n">
        <v>0.01</v>
      </c>
      <c r="H41" s="8" t="n">
        <v>0.01</v>
      </c>
    </row>
    <row r="42" spans="1:10">
      <c r="A42" s="4" t="s">
        <v>68</v>
      </c>
      <c r="G42" s="5" t="n">
        <v>3314097</v>
      </c>
      <c r="H42" s="5" t="n">
        <v>2058008</v>
      </c>
    </row>
    <row r="43" spans="1:10">
      <c r="A43" s="4" t="s">
        <v>26</v>
      </c>
    </row>
    <row r="44" spans="1:10">
      <c r="A44" s="3" t="s">
        <v>281</v>
      </c>
    </row>
    <row r="45" spans="1:10">
      <c r="A45" s="4" t="s">
        <v>67</v>
      </c>
      <c r="G45" s="5" t="n">
        <v>75000000</v>
      </c>
      <c r="H45" s="5" t="n">
        <v>75000000</v>
      </c>
      <c r="I45" s="5" t="n">
        <v>75000000</v>
      </c>
    </row>
    <row r="46" spans="1:10">
      <c r="A46" s="4" t="s">
        <v>584</v>
      </c>
      <c r="G46" s="8" t="n">
        <v>0.01</v>
      </c>
      <c r="H46" s="8" t="n">
        <v>0.01</v>
      </c>
    </row>
    <row r="47" spans="1:10">
      <c r="A47" s="4" t="s">
        <v>68</v>
      </c>
      <c r="G47" s="5" t="n">
        <v>61380</v>
      </c>
      <c r="H47" s="5" t="n">
        <v>36118</v>
      </c>
    </row>
    <row r="48" spans="1:10">
      <c r="A48" s="4" t="s">
        <v>593</v>
      </c>
    </row>
    <row r="49" spans="1:10">
      <c r="A49" s="3" t="s">
        <v>281</v>
      </c>
    </row>
    <row r="50" spans="1:10">
      <c r="A50" s="4" t="s">
        <v>594</v>
      </c>
      <c r="C50" s="9" t="n">
        <v>0.01</v>
      </c>
      <c r="D50" s="9" t="n">
        <v>0.01</v>
      </c>
      <c r="E50" s="13" t="n">
        <v>0.005</v>
      </c>
    </row>
    <row r="51" spans="1:10">
      <c r="A51" s="4" t="s">
        <v>289</v>
      </c>
    </row>
    <row r="52" spans="1:10">
      <c r="A52" s="3" t="s">
        <v>281</v>
      </c>
    </row>
    <row r="53" spans="1:10">
      <c r="A53" s="4" t="s">
        <v>591</v>
      </c>
      <c r="G53" s="5" t="n">
        <v>5000</v>
      </c>
    </row>
    <row r="54" spans="1:10">
      <c r="A54" s="4" t="s">
        <v>595</v>
      </c>
    </row>
    <row r="55" spans="1:10">
      <c r="A55" s="3" t="s">
        <v>281</v>
      </c>
    </row>
    <row r="56" spans="1:10">
      <c r="A56" s="4" t="s">
        <v>68</v>
      </c>
      <c r="G56" s="5" t="n">
        <v>15000</v>
      </c>
    </row>
    <row r="57" spans="1:10">
      <c r="A57" s="4" t="s">
        <v>596</v>
      </c>
    </row>
    <row r="58" spans="1:10">
      <c r="A58" s="3" t="s">
        <v>281</v>
      </c>
    </row>
    <row r="59" spans="1:10">
      <c r="A59" s="4" t="s">
        <v>68</v>
      </c>
      <c r="G59" s="5" t="n">
        <v>0</v>
      </c>
    </row>
    <row r="60" spans="1:10">
      <c r="A60" s="4" t="s">
        <v>597</v>
      </c>
    </row>
    <row r="61" spans="1:10">
      <c r="A61" s="3" t="s">
        <v>281</v>
      </c>
    </row>
    <row r="62" spans="1:10">
      <c r="A62" s="4" t="s">
        <v>68</v>
      </c>
      <c r="G62" s="5" t="n">
        <v>0</v>
      </c>
    </row>
    <row r="63" spans="1:10">
      <c r="A63" s="4" t="s">
        <v>598</v>
      </c>
    </row>
    <row r="64" spans="1:10">
      <c r="A64" s="3" t="s">
        <v>281</v>
      </c>
    </row>
    <row r="65" spans="1:10">
      <c r="A65" s="4" t="s">
        <v>68</v>
      </c>
      <c r="G65"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 customWidth="1" max="7" min="7" width="14"/>
  </cols>
  <sheetData>
    <row r="1" spans="1:7">
      <c r="A1" s="1" t="s">
        <v>599</v>
      </c>
      <c r="B1" s="2" t="s">
        <v>600</v>
      </c>
      <c r="E1" s="2" t="s">
        <v>1</v>
      </c>
    </row>
    <row r="2" spans="1:7">
      <c r="B2" s="2" t="s">
        <v>2</v>
      </c>
      <c r="C2" s="2" t="s">
        <v>601</v>
      </c>
      <c r="D2" s="2" t="s">
        <v>602</v>
      </c>
      <c r="E2" s="2" t="s">
        <v>2</v>
      </c>
      <c r="F2" s="2" t="s">
        <v>28</v>
      </c>
      <c r="G2" s="2" t="s">
        <v>61</v>
      </c>
    </row>
    <row r="3" spans="1:7">
      <c r="A3" s="3" t="s">
        <v>281</v>
      </c>
    </row>
    <row r="4" spans="1:7">
      <c r="A4" s="4" t="s">
        <v>66</v>
      </c>
      <c r="B4" s="8" t="n">
        <v>0.01</v>
      </c>
      <c r="E4" s="8" t="n">
        <v>0.01</v>
      </c>
      <c r="G4" s="8" t="n">
        <v>0.01</v>
      </c>
    </row>
    <row r="5" spans="1:7">
      <c r="A5" s="4" t="s">
        <v>603</v>
      </c>
    </row>
    <row r="6" spans="1:7">
      <c r="A6" s="3" t="s">
        <v>281</v>
      </c>
    </row>
    <row r="7" spans="1:7">
      <c r="A7" s="4" t="s">
        <v>66</v>
      </c>
      <c r="B7" s="8" t="n">
        <v>0.01</v>
      </c>
      <c r="E7" s="8" t="n">
        <v>0.01</v>
      </c>
      <c r="F7" s="8" t="n">
        <v>0.01</v>
      </c>
    </row>
    <row r="8" spans="1:7">
      <c r="A8" s="4" t="s">
        <v>604</v>
      </c>
      <c r="B8" s="5" t="n">
        <v>624078</v>
      </c>
      <c r="E8" s="5" t="n">
        <v>624078</v>
      </c>
      <c r="F8" s="5" t="n">
        <v>621754</v>
      </c>
    </row>
    <row r="9" spans="1:7">
      <c r="A9" s="4" t="s">
        <v>605</v>
      </c>
      <c r="B9" s="7" t="n">
        <v>5897575</v>
      </c>
      <c r="E9" s="7" t="n">
        <v>5897575</v>
      </c>
    </row>
    <row r="10" spans="1:7">
      <c r="A10" s="4" t="s">
        <v>606</v>
      </c>
      <c r="E10" s="5" t="n">
        <v>0</v>
      </c>
    </row>
    <row r="11" spans="1:7">
      <c r="A11" s="4" t="s">
        <v>607</v>
      </c>
      <c r="B11" s="5" t="n">
        <v>624078</v>
      </c>
      <c r="E11" s="5" t="n">
        <v>624078</v>
      </c>
    </row>
    <row r="12" spans="1:7">
      <c r="A12" s="4" t="s">
        <v>608</v>
      </c>
    </row>
    <row r="13" spans="1:7">
      <c r="A13" s="3" t="s">
        <v>281</v>
      </c>
    </row>
    <row r="14" spans="1:7">
      <c r="A14" s="4" t="s">
        <v>66</v>
      </c>
      <c r="B14" s="8" t="n">
        <v>0.01</v>
      </c>
      <c r="E14" s="8" t="n">
        <v>0.01</v>
      </c>
      <c r="F14" s="8" t="n">
        <v>0.01</v>
      </c>
    </row>
    <row r="15" spans="1:7">
      <c r="A15" s="4" t="s">
        <v>604</v>
      </c>
      <c r="B15" s="5" t="n">
        <v>1086638</v>
      </c>
      <c r="E15" s="5" t="n">
        <v>1086638</v>
      </c>
      <c r="F15" s="5" t="n">
        <v>1081226</v>
      </c>
    </row>
    <row r="16" spans="1:7">
      <c r="A16" s="4" t="s">
        <v>605</v>
      </c>
      <c r="B16" s="7" t="n">
        <v>10135688</v>
      </c>
      <c r="E16" s="7" t="n">
        <v>10135688</v>
      </c>
    </row>
    <row r="17" spans="1:7">
      <c r="A17" s="4" t="s">
        <v>606</v>
      </c>
      <c r="B17" s="5" t="n">
        <v>-2154</v>
      </c>
      <c r="C17" s="5" t="n">
        <v>0</v>
      </c>
      <c r="D17" s="5" t="n">
        <v>0</v>
      </c>
      <c r="E17" s="5" t="n">
        <v>-2154</v>
      </c>
    </row>
    <row r="18" spans="1:7">
      <c r="A18" s="4" t="s">
        <v>607</v>
      </c>
      <c r="B18" s="5" t="n">
        <v>1084484</v>
      </c>
      <c r="E18" s="5" t="n">
        <v>1084484</v>
      </c>
    </row>
    <row r="19" spans="1:7">
      <c r="A19" s="4" t="s">
        <v>609</v>
      </c>
    </row>
    <row r="20" spans="1:7">
      <c r="A20" s="3" t="s">
        <v>281</v>
      </c>
    </row>
    <row r="21" spans="1:7">
      <c r="A21" s="4" t="s">
        <v>66</v>
      </c>
      <c r="B21" s="8" t="n">
        <v>0.01</v>
      </c>
      <c r="E21" s="8" t="n">
        <v>0.01</v>
      </c>
      <c r="F21" s="8" t="n">
        <v>0.01</v>
      </c>
    </row>
    <row r="22" spans="1:7">
      <c r="A22" s="4" t="s">
        <v>604</v>
      </c>
      <c r="B22" s="5" t="n">
        <v>3314097</v>
      </c>
      <c r="E22" s="5" t="n">
        <v>3314097</v>
      </c>
      <c r="F22" s="5" t="n">
        <v>2058008</v>
      </c>
    </row>
    <row r="23" spans="1:7">
      <c r="A23" s="4" t="s">
        <v>605</v>
      </c>
      <c r="B23" s="7" t="n">
        <v>31536468</v>
      </c>
      <c r="E23" s="7" t="n">
        <v>31536468</v>
      </c>
    </row>
    <row r="24" spans="1:7">
      <c r="A24" s="4" t="s">
        <v>606</v>
      </c>
      <c r="E24" s="5" t="n">
        <v>0</v>
      </c>
    </row>
    <row r="25" spans="1:7">
      <c r="A25" s="4" t="s">
        <v>607</v>
      </c>
      <c r="B25" s="5" t="n">
        <v>3314097</v>
      </c>
      <c r="E25" s="5" t="n">
        <v>3314097</v>
      </c>
    </row>
    <row r="26" spans="1:7">
      <c r="A26" s="4" t="s">
        <v>610</v>
      </c>
    </row>
    <row r="27" spans="1:7">
      <c r="A27" s="3" t="s">
        <v>281</v>
      </c>
    </row>
    <row r="28" spans="1:7">
      <c r="A28" s="4" t="s">
        <v>66</v>
      </c>
      <c r="B28" s="8" t="n">
        <v>0.01</v>
      </c>
      <c r="E28" s="8" t="n">
        <v>0.01</v>
      </c>
      <c r="F28" s="8" t="n">
        <v>0.01</v>
      </c>
    </row>
    <row r="29" spans="1:7">
      <c r="A29" s="4" t="s">
        <v>604</v>
      </c>
      <c r="B29" s="5" t="n">
        <v>61380</v>
      </c>
      <c r="E29" s="5" t="n">
        <v>61380</v>
      </c>
      <c r="F29" s="5" t="n">
        <v>36118</v>
      </c>
    </row>
    <row r="30" spans="1:7">
      <c r="A30" s="4" t="s">
        <v>605</v>
      </c>
      <c r="B30" s="7" t="n">
        <v>559629</v>
      </c>
      <c r="E30" s="7" t="n">
        <v>559629</v>
      </c>
    </row>
    <row r="31" spans="1:7">
      <c r="A31" s="4" t="s">
        <v>606</v>
      </c>
      <c r="E31" s="5" t="n">
        <v>0</v>
      </c>
    </row>
    <row r="32" spans="1:7">
      <c r="A32" s="4" t="s">
        <v>607</v>
      </c>
      <c r="B32" s="5" t="n">
        <v>61380</v>
      </c>
      <c r="E32" s="5" t="n">
        <v>61380</v>
      </c>
    </row>
    <row r="33" spans="1:7">
      <c r="A33" s="4" t="s">
        <v>611</v>
      </c>
    </row>
    <row r="34" spans="1:7">
      <c r="A34" s="3" t="s">
        <v>281</v>
      </c>
    </row>
    <row r="35" spans="1:7">
      <c r="A35" s="4" t="s">
        <v>604</v>
      </c>
      <c r="B35" s="5" t="n">
        <v>586207</v>
      </c>
      <c r="E35" s="5" t="n">
        <v>586207</v>
      </c>
    </row>
    <row r="36" spans="1:7">
      <c r="A36" s="4" t="s">
        <v>605</v>
      </c>
      <c r="B36" s="7" t="n">
        <v>5601476</v>
      </c>
      <c r="E36" s="7" t="n">
        <v>5601476</v>
      </c>
    </row>
    <row r="37" spans="1:7">
      <c r="A37" s="4" t="s">
        <v>612</v>
      </c>
    </row>
    <row r="38" spans="1:7">
      <c r="A38" s="3" t="s">
        <v>281</v>
      </c>
    </row>
    <row r="39" spans="1:7">
      <c r="A39" s="4" t="s">
        <v>604</v>
      </c>
      <c r="B39" s="5" t="n">
        <v>222222</v>
      </c>
      <c r="E39" s="5" t="n">
        <v>222222</v>
      </c>
    </row>
    <row r="40" spans="1:7">
      <c r="A40" s="4" t="s">
        <v>613</v>
      </c>
    </row>
    <row r="41" spans="1:7">
      <c r="A41" s="3" t="s">
        <v>281</v>
      </c>
    </row>
    <row r="42" spans="1:7">
      <c r="A42" s="4" t="s">
        <v>604</v>
      </c>
      <c r="B42" s="5" t="n">
        <v>1049996</v>
      </c>
      <c r="E42" s="5" t="n">
        <v>1049996</v>
      </c>
    </row>
    <row r="43" spans="1:7">
      <c r="A43" s="4" t="s">
        <v>605</v>
      </c>
      <c r="B43" s="7" t="n">
        <v>9943465</v>
      </c>
      <c r="E43" s="7" t="n">
        <v>9943465</v>
      </c>
    </row>
    <row r="44" spans="1:7">
      <c r="A44" s="4" t="s">
        <v>614</v>
      </c>
    </row>
    <row r="45" spans="1:7">
      <c r="A45" s="3" t="s">
        <v>281</v>
      </c>
    </row>
    <row r="46" spans="1:7">
      <c r="A46" s="4" t="s">
        <v>604</v>
      </c>
      <c r="B46" s="5" t="n">
        <v>3294818</v>
      </c>
      <c r="E46" s="5" t="n">
        <v>3294818</v>
      </c>
    </row>
    <row r="47" spans="1:7">
      <c r="A47" s="4" t="s">
        <v>605</v>
      </c>
      <c r="B47" s="7" t="n">
        <v>31360259</v>
      </c>
      <c r="E47" s="7" t="n">
        <v>31360259</v>
      </c>
    </row>
    <row r="48" spans="1:7">
      <c r="A48" s="4" t="s">
        <v>615</v>
      </c>
    </row>
    <row r="49" spans="1:7">
      <c r="A49" s="3" t="s">
        <v>281</v>
      </c>
    </row>
    <row r="50" spans="1:7">
      <c r="A50" s="4" t="s">
        <v>604</v>
      </c>
      <c r="B50" s="5" t="n">
        <v>61177</v>
      </c>
      <c r="E50" s="5" t="n">
        <v>61177</v>
      </c>
    </row>
    <row r="51" spans="1:7">
      <c r="A51" s="4" t="s">
        <v>605</v>
      </c>
      <c r="B51" s="7" t="n">
        <v>557820</v>
      </c>
      <c r="E51" s="7" t="n">
        <v>557820</v>
      </c>
    </row>
    <row r="52" spans="1:7">
      <c r="A52" s="4" t="s">
        <v>616</v>
      </c>
    </row>
    <row r="53" spans="1:7">
      <c r="A53" s="3" t="s">
        <v>281</v>
      </c>
    </row>
    <row r="54" spans="1:7">
      <c r="A54" s="4" t="s">
        <v>604</v>
      </c>
      <c r="B54" s="5" t="n">
        <v>12860</v>
      </c>
      <c r="E54" s="5" t="n">
        <v>12860</v>
      </c>
    </row>
    <row r="55" spans="1:7">
      <c r="A55" s="4" t="s">
        <v>605</v>
      </c>
      <c r="B55" s="7" t="n">
        <v>0</v>
      </c>
      <c r="E55" s="7" t="n">
        <v>0</v>
      </c>
    </row>
    <row r="56" spans="1:7">
      <c r="A56" s="4" t="s">
        <v>617</v>
      </c>
    </row>
    <row r="57" spans="1:7">
      <c r="A57" s="3" t="s">
        <v>281</v>
      </c>
    </row>
    <row r="58" spans="1:7">
      <c r="A58" s="4" t="s">
        <v>604</v>
      </c>
      <c r="B58" s="5" t="n">
        <v>15495</v>
      </c>
      <c r="E58" s="5" t="n">
        <v>15495</v>
      </c>
    </row>
    <row r="59" spans="1:7">
      <c r="A59" s="4" t="s">
        <v>605</v>
      </c>
      <c r="B59" s="7" t="n">
        <v>0</v>
      </c>
      <c r="E59" s="7" t="n">
        <v>0</v>
      </c>
    </row>
    <row r="60" spans="1:7">
      <c r="A60" s="4" t="s">
        <v>618</v>
      </c>
    </row>
    <row r="61" spans="1:7">
      <c r="A61" s="3" t="s">
        <v>281</v>
      </c>
    </row>
    <row r="62" spans="1:7">
      <c r="A62" s="4" t="s">
        <v>604</v>
      </c>
      <c r="B62" s="5" t="n">
        <v>0</v>
      </c>
      <c r="E62" s="5" t="n">
        <v>0</v>
      </c>
    </row>
    <row r="63" spans="1:7">
      <c r="A63" s="4" t="s">
        <v>605</v>
      </c>
      <c r="B63" s="7" t="n">
        <v>0</v>
      </c>
      <c r="E63" s="7" t="n">
        <v>0</v>
      </c>
    </row>
    <row r="64" spans="1:7">
      <c r="A64" s="4" t="s">
        <v>619</v>
      </c>
    </row>
    <row r="65" spans="1:7">
      <c r="A65" s="3" t="s">
        <v>281</v>
      </c>
    </row>
    <row r="66" spans="1:7">
      <c r="A66" s="4" t="s">
        <v>604</v>
      </c>
      <c r="B66" s="5" t="n">
        <v>0</v>
      </c>
      <c r="E66" s="5" t="n">
        <v>0</v>
      </c>
    </row>
    <row r="67" spans="1:7">
      <c r="A67" s="4" t="s">
        <v>605</v>
      </c>
      <c r="B67" s="7" t="n">
        <v>0</v>
      </c>
      <c r="E67" s="7" t="n">
        <v>0</v>
      </c>
    </row>
    <row r="68" spans="1:7">
      <c r="A68" s="4" t="s">
        <v>620</v>
      </c>
    </row>
    <row r="69" spans="1:7">
      <c r="A69" s="3" t="s">
        <v>281</v>
      </c>
    </row>
    <row r="70" spans="1:7">
      <c r="A70" s="4" t="s">
        <v>604</v>
      </c>
      <c r="B70" s="5" t="n">
        <v>10011</v>
      </c>
      <c r="E70" s="5" t="n">
        <v>10011</v>
      </c>
    </row>
    <row r="71" spans="1:7">
      <c r="A71" s="4" t="s">
        <v>621</v>
      </c>
      <c r="B71" s="7" t="n">
        <v>96099</v>
      </c>
      <c r="E71" s="7" t="n">
        <v>96099</v>
      </c>
    </row>
    <row r="72" spans="1:7">
      <c r="A72" s="4" t="s">
        <v>622</v>
      </c>
    </row>
    <row r="73" spans="1:7">
      <c r="A73" s="3" t="s">
        <v>281</v>
      </c>
    </row>
    <row r="74" spans="1:7">
      <c r="A74" s="4" t="s">
        <v>604</v>
      </c>
      <c r="B74" s="5" t="n">
        <v>21147</v>
      </c>
      <c r="E74" s="5" t="n">
        <v>21147</v>
      </c>
    </row>
    <row r="75" spans="1:7">
      <c r="A75" s="4" t="s">
        <v>621</v>
      </c>
      <c r="B75" s="7" t="n">
        <v>192223</v>
      </c>
      <c r="E75" s="7" t="n">
        <v>192223</v>
      </c>
    </row>
    <row r="76" spans="1:7">
      <c r="A76" s="4" t="s">
        <v>623</v>
      </c>
    </row>
    <row r="77" spans="1:7">
      <c r="A77" s="3" t="s">
        <v>281</v>
      </c>
    </row>
    <row r="78" spans="1:7">
      <c r="A78" s="4" t="s">
        <v>604</v>
      </c>
      <c r="B78" s="5" t="n">
        <v>19279</v>
      </c>
      <c r="E78" s="5" t="n">
        <v>19279</v>
      </c>
    </row>
    <row r="79" spans="1:7">
      <c r="A79" s="4" t="s">
        <v>621</v>
      </c>
      <c r="B79" s="7" t="n">
        <v>176209</v>
      </c>
      <c r="E79" s="7" t="n">
        <v>176209</v>
      </c>
    </row>
    <row r="80" spans="1:7">
      <c r="A80" s="4" t="s">
        <v>624</v>
      </c>
    </row>
    <row r="81" spans="1:7">
      <c r="A81" s="3" t="s">
        <v>281</v>
      </c>
    </row>
    <row r="82" spans="1:7">
      <c r="A82" s="4" t="s">
        <v>604</v>
      </c>
      <c r="B82" s="5" t="n">
        <v>203</v>
      </c>
      <c r="E82" s="5" t="n">
        <v>203</v>
      </c>
    </row>
    <row r="83" spans="1:7">
      <c r="A83" s="4" t="s">
        <v>621</v>
      </c>
      <c r="B83" s="7" t="n">
        <v>1809</v>
      </c>
      <c r="E83" s="7" t="n">
        <v>1809</v>
      </c>
    </row>
    <row r="84" spans="1:7">
      <c r="A84" s="4" t="s">
        <v>289</v>
      </c>
    </row>
    <row r="85" spans="1:7">
      <c r="A85" s="3" t="s">
        <v>281</v>
      </c>
    </row>
    <row r="86" spans="1:7">
      <c r="A86" s="4" t="s">
        <v>591</v>
      </c>
      <c r="E86" s="5" t="n">
        <v>5000</v>
      </c>
    </row>
    <row r="87" spans="1:7">
      <c r="A87" s="4" t="s">
        <v>625</v>
      </c>
    </row>
    <row r="88" spans="1:7">
      <c r="A88" s="3" t="s">
        <v>281</v>
      </c>
    </row>
    <row r="89" spans="1:7">
      <c r="A89" s="4" t="s">
        <v>604</v>
      </c>
      <c r="B89" s="5" t="n">
        <v>15000</v>
      </c>
      <c r="E89" s="5" t="n">
        <v>15000</v>
      </c>
    </row>
    <row r="90" spans="1:7">
      <c r="A90" s="4" t="s">
        <v>605</v>
      </c>
      <c r="B90" s="7" t="n">
        <v>200000</v>
      </c>
      <c r="E90" s="7" t="n">
        <v>200000</v>
      </c>
    </row>
    <row r="91" spans="1:7">
      <c r="A91" s="4" t="s">
        <v>626</v>
      </c>
    </row>
    <row r="92" spans="1:7">
      <c r="A92" s="3" t="s">
        <v>281</v>
      </c>
    </row>
    <row r="93" spans="1:7">
      <c r="A93" s="4" t="s">
        <v>604</v>
      </c>
      <c r="B93" s="5" t="n">
        <v>0</v>
      </c>
      <c r="E93" s="5" t="n">
        <v>0</v>
      </c>
    </row>
    <row r="94" spans="1:7">
      <c r="A94" s="4" t="s">
        <v>605</v>
      </c>
      <c r="B94" s="7" t="n">
        <v>0</v>
      </c>
      <c r="E94" s="7" t="n">
        <v>0</v>
      </c>
    </row>
    <row r="95" spans="1:7">
      <c r="A95" s="4" t="s">
        <v>627</v>
      </c>
    </row>
    <row r="96" spans="1:7">
      <c r="A96" s="3" t="s">
        <v>281</v>
      </c>
    </row>
    <row r="97" spans="1:7">
      <c r="A97" s="4" t="s">
        <v>604</v>
      </c>
      <c r="B97" s="5" t="n">
        <v>0</v>
      </c>
      <c r="E97" s="5" t="n">
        <v>0</v>
      </c>
    </row>
    <row r="98" spans="1:7">
      <c r="A98" s="4" t="s">
        <v>605</v>
      </c>
      <c r="B98" s="7" t="n">
        <v>0</v>
      </c>
      <c r="E98" s="7" t="n">
        <v>0</v>
      </c>
    </row>
    <row r="99" spans="1:7">
      <c r="A99" s="4" t="s">
        <v>628</v>
      </c>
    </row>
    <row r="100" spans="1:7">
      <c r="A100" s="3" t="s">
        <v>281</v>
      </c>
    </row>
    <row r="101" spans="1:7">
      <c r="A101" s="4" t="s">
        <v>604</v>
      </c>
      <c r="B101" s="5" t="n">
        <v>0</v>
      </c>
      <c r="E101" s="5" t="n">
        <v>0</v>
      </c>
    </row>
    <row r="102" spans="1:7">
      <c r="A102" s="4" t="s">
        <v>605</v>
      </c>
      <c r="B102" s="7" t="n">
        <v>0</v>
      </c>
      <c r="E102" s="7"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29</v>
      </c>
      <c r="B1" s="2" t="s">
        <v>600</v>
      </c>
      <c r="E1" s="2" t="s">
        <v>1</v>
      </c>
    </row>
    <row r="2" spans="1:5">
      <c r="B2" s="2" t="s">
        <v>2</v>
      </c>
      <c r="C2" s="2" t="s">
        <v>601</v>
      </c>
      <c r="D2" s="2" t="s">
        <v>602</v>
      </c>
      <c r="E2" s="2" t="s">
        <v>2</v>
      </c>
    </row>
    <row r="3" spans="1:5">
      <c r="A3" s="3" t="s">
        <v>281</v>
      </c>
    </row>
    <row r="4" spans="1:5">
      <c r="A4" s="4" t="s">
        <v>630</v>
      </c>
      <c r="B4" s="5" t="n">
        <v>2154</v>
      </c>
      <c r="C4" s="5" t="n">
        <v>0</v>
      </c>
      <c r="D4" s="5" t="n">
        <v>0</v>
      </c>
      <c r="E4" s="5" t="n">
        <v>2154</v>
      </c>
    </row>
    <row r="5" spans="1:5">
      <c r="A5" s="4" t="s">
        <v>631</v>
      </c>
      <c r="B5" s="8" t="n">
        <v>8.59</v>
      </c>
      <c r="C5" s="7" t="n">
        <v>0</v>
      </c>
      <c r="D5"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21"/>
  </cols>
  <sheetData>
    <row r="1" spans="1:2">
      <c r="A1" s="1" t="s">
        <v>632</v>
      </c>
      <c r="B1" s="2" t="s">
        <v>1</v>
      </c>
    </row>
    <row r="2" spans="1:2">
      <c r="B2" s="2" t="s">
        <v>489</v>
      </c>
    </row>
    <row r="3" spans="1:2">
      <c r="A3" s="3" t="s">
        <v>281</v>
      </c>
    </row>
    <row r="4" spans="1:2">
      <c r="A4" s="4" t="s">
        <v>633</v>
      </c>
      <c r="B4" s="7" t="n">
        <v>587812</v>
      </c>
    </row>
    <row r="5" spans="1:2">
      <c r="A5" s="4" t="s">
        <v>634</v>
      </c>
      <c r="B5" s="5" t="n">
        <v>172518</v>
      </c>
    </row>
    <row r="6" spans="1:2">
      <c r="A6" s="4" t="s">
        <v>635</v>
      </c>
      <c r="B6" s="5" t="n">
        <v>137027</v>
      </c>
    </row>
    <row r="7" spans="1:2">
      <c r="A7" s="4" t="s">
        <v>636</v>
      </c>
      <c r="B7" s="5" t="n">
        <v>309545</v>
      </c>
    </row>
    <row r="8" spans="1:2">
      <c r="A8" s="4" t="s">
        <v>21</v>
      </c>
    </row>
    <row r="9" spans="1:2">
      <c r="A9" s="3" t="s">
        <v>281</v>
      </c>
    </row>
    <row r="10" spans="1:2">
      <c r="A10" s="4" t="s">
        <v>633</v>
      </c>
      <c r="B10" s="5" t="n">
        <v>83112</v>
      </c>
    </row>
    <row r="11" spans="1:2">
      <c r="A11" s="4" t="s">
        <v>634</v>
      </c>
      <c r="B11" s="5" t="n">
        <v>22306</v>
      </c>
    </row>
    <row r="12" spans="1:2">
      <c r="A12" s="4" t="s">
        <v>635</v>
      </c>
      <c r="B12" s="5" t="n">
        <v>33725</v>
      </c>
    </row>
    <row r="13" spans="1:2">
      <c r="A13" s="4" t="s">
        <v>636</v>
      </c>
      <c r="B13" s="5" t="n">
        <v>56031</v>
      </c>
    </row>
    <row r="14" spans="1:2">
      <c r="A14" s="4" t="s">
        <v>24</v>
      </c>
    </row>
    <row r="15" spans="1:2">
      <c r="A15" s="3" t="s">
        <v>281</v>
      </c>
    </row>
    <row r="16" spans="1:2">
      <c r="A16" s="4" t="s">
        <v>633</v>
      </c>
      <c r="B16" s="5" t="n">
        <v>116334</v>
      </c>
    </row>
    <row r="17" spans="1:2">
      <c r="A17" s="4" t="s">
        <v>634</v>
      </c>
      <c r="B17" s="5" t="n">
        <v>49203</v>
      </c>
    </row>
    <row r="18" spans="1:2">
      <c r="A18" s="4" t="s">
        <v>635</v>
      </c>
      <c r="B18" s="5" t="n">
        <v>28394</v>
      </c>
    </row>
    <row r="19" spans="1:2">
      <c r="A19" s="4" t="s">
        <v>636</v>
      </c>
      <c r="B19" s="5" t="n">
        <v>77597</v>
      </c>
    </row>
    <row r="20" spans="1:2">
      <c r="A20" s="4" t="s">
        <v>25</v>
      </c>
    </row>
    <row r="21" spans="1:2">
      <c r="A21" s="3" t="s">
        <v>281</v>
      </c>
    </row>
    <row r="22" spans="1:2">
      <c r="A22" s="4" t="s">
        <v>633</v>
      </c>
      <c r="B22" s="5" t="n">
        <v>378681</v>
      </c>
    </row>
    <row r="23" spans="1:2">
      <c r="A23" s="4" t="s">
        <v>634</v>
      </c>
      <c r="B23" s="5" t="n">
        <v>100387</v>
      </c>
    </row>
    <row r="24" spans="1:2">
      <c r="A24" s="4" t="s">
        <v>635</v>
      </c>
      <c r="B24" s="5" t="n">
        <v>71677</v>
      </c>
    </row>
    <row r="25" spans="1:2">
      <c r="A25" s="4" t="s">
        <v>636</v>
      </c>
      <c r="B25" s="5" t="n">
        <v>172064</v>
      </c>
    </row>
    <row r="26" spans="1:2">
      <c r="A26" s="4" t="s">
        <v>26</v>
      </c>
    </row>
    <row r="27" spans="1:2">
      <c r="A27" s="3" t="s">
        <v>281</v>
      </c>
    </row>
    <row r="28" spans="1:2">
      <c r="A28" s="4" t="s">
        <v>633</v>
      </c>
      <c r="B28" s="5" t="n">
        <v>9685</v>
      </c>
    </row>
    <row r="29" spans="1:2">
      <c r="A29" s="4" t="s">
        <v>634</v>
      </c>
      <c r="B29" s="5" t="n">
        <v>622</v>
      </c>
    </row>
    <row r="30" spans="1:2">
      <c r="A30" s="4" t="s">
        <v>635</v>
      </c>
      <c r="B30" s="5" t="n">
        <v>3231</v>
      </c>
    </row>
    <row r="31" spans="1:2">
      <c r="A31" s="4" t="s">
        <v>636</v>
      </c>
      <c r="B31" s="7" t="n">
        <v>38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28</v>
      </c>
    </row>
    <row r="2" spans="1:3">
      <c r="A2" s="3" t="s">
        <v>638</v>
      </c>
    </row>
    <row r="3" spans="1:3">
      <c r="A3" s="4" t="s">
        <v>639</v>
      </c>
      <c r="B3" s="7" t="n">
        <v>35947</v>
      </c>
      <c r="C3" s="7" t="n">
        <v>3408</v>
      </c>
    </row>
    <row r="4" spans="1:3">
      <c r="A4" s="14" t="n">
        <v>2</v>
      </c>
    </row>
    <row r="5" spans="1:3">
      <c r="A5" s="3" t="s">
        <v>638</v>
      </c>
    </row>
    <row r="6" spans="1:3">
      <c r="A6" s="4" t="s">
        <v>639</v>
      </c>
      <c r="B6" s="5" t="n">
        <v>35947</v>
      </c>
      <c r="C6" s="7" t="n">
        <v>3408</v>
      </c>
    </row>
    <row r="7" spans="1:3">
      <c r="A7" s="4" t="s">
        <v>640</v>
      </c>
    </row>
    <row r="8" spans="1:3">
      <c r="A8" s="3" t="s">
        <v>638</v>
      </c>
    </row>
    <row r="9" spans="1:3">
      <c r="A9" s="4" t="s">
        <v>639</v>
      </c>
      <c r="B9" s="7" t="n">
        <v>28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8</v>
      </c>
    </row>
    <row r="2" spans="1:3">
      <c r="A2" s="3" t="s">
        <v>638</v>
      </c>
    </row>
    <row r="3" spans="1:3">
      <c r="A3" s="4" t="s">
        <v>639</v>
      </c>
      <c r="B3" s="7" t="n">
        <v>35947</v>
      </c>
      <c r="C3" s="7" t="n">
        <v>3408</v>
      </c>
    </row>
    <row r="4" spans="1:3">
      <c r="A4" s="14" t="n">
        <v>1</v>
      </c>
    </row>
    <row r="5" spans="1:3">
      <c r="A5" s="3" t="s">
        <v>638</v>
      </c>
    </row>
    <row r="6" spans="1:3">
      <c r="A6" s="4" t="s">
        <v>639</v>
      </c>
      <c r="B6" s="5" t="n">
        <v>0</v>
      </c>
      <c r="C6" s="5" t="n">
        <v>0</v>
      </c>
    </row>
    <row r="7" spans="1:3">
      <c r="A7" s="14" t="n">
        <v>2</v>
      </c>
    </row>
    <row r="8" spans="1:3">
      <c r="A8" s="3" t="s">
        <v>638</v>
      </c>
    </row>
    <row r="9" spans="1:3">
      <c r="A9" s="4" t="s">
        <v>639</v>
      </c>
      <c r="B9" s="5" t="n">
        <v>35947</v>
      </c>
      <c r="C9" s="5" t="n">
        <v>3408</v>
      </c>
    </row>
    <row r="10" spans="1:3">
      <c r="A10" s="14" t="n">
        <v>3</v>
      </c>
    </row>
    <row r="11" spans="1:3">
      <c r="A11" s="3" t="s">
        <v>638</v>
      </c>
    </row>
    <row r="12" spans="1:3">
      <c r="A12" s="4" t="s">
        <v>639</v>
      </c>
      <c r="B12" s="7" t="n">
        <v>0</v>
      </c>
      <c r="C1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1</v>
      </c>
    </row>
    <row r="3" spans="1:3">
      <c r="A3" s="3" t="s">
        <v>126</v>
      </c>
    </row>
    <row r="4" spans="1:3">
      <c r="A4" s="4" t="s">
        <v>93</v>
      </c>
      <c r="B4" s="7" t="n">
        <v>-826155</v>
      </c>
      <c r="C4" s="7" t="n">
        <v>-317743</v>
      </c>
    </row>
    <row r="5" spans="1:3">
      <c r="A5" s="3" t="s">
        <v>127</v>
      </c>
    </row>
    <row r="6" spans="1:3">
      <c r="A6" s="4" t="s">
        <v>85</v>
      </c>
      <c r="B6" s="5" t="n">
        <v>2609</v>
      </c>
      <c r="C6" s="5" t="n">
        <v>0</v>
      </c>
    </row>
    <row r="7" spans="1:3">
      <c r="A7" s="4" t="s">
        <v>86</v>
      </c>
      <c r="B7" s="5" t="n">
        <v>562155</v>
      </c>
      <c r="C7" s="5" t="n">
        <v>25307</v>
      </c>
    </row>
    <row r="8" spans="1:3">
      <c r="A8" s="4" t="s">
        <v>128</v>
      </c>
      <c r="B8" s="5" t="n">
        <v>13899</v>
      </c>
      <c r="C8" s="5" t="n">
        <v>328</v>
      </c>
    </row>
    <row r="9" spans="1:3">
      <c r="A9" s="3" t="s">
        <v>129</v>
      </c>
    </row>
    <row r="10" spans="1:3">
      <c r="A10" s="4" t="s">
        <v>130</v>
      </c>
      <c r="B10" s="5" t="n">
        <v>-453</v>
      </c>
      <c r="C10" s="5" t="n">
        <v>788</v>
      </c>
    </row>
    <row r="11" spans="1:3">
      <c r="A11" s="4" t="s">
        <v>37</v>
      </c>
      <c r="B11" s="5" t="n">
        <v>-56046</v>
      </c>
      <c r="C11" s="5" t="n">
        <v>-990</v>
      </c>
    </row>
    <row r="12" spans="1:3">
      <c r="A12" s="4" t="s">
        <v>131</v>
      </c>
      <c r="B12" s="5" t="n">
        <v>-8044</v>
      </c>
      <c r="C12" s="5" t="n">
        <v>-15234</v>
      </c>
    </row>
    <row r="13" spans="1:3">
      <c r="A13" s="4" t="s">
        <v>46</v>
      </c>
      <c r="B13" s="5" t="n">
        <v>246800</v>
      </c>
      <c r="C13" s="5" t="n">
        <v>328802</v>
      </c>
    </row>
    <row r="14" spans="1:3">
      <c r="A14" s="4" t="s">
        <v>44</v>
      </c>
      <c r="B14" s="5" t="n">
        <v>82744</v>
      </c>
      <c r="C14" s="5" t="n">
        <v>-25090</v>
      </c>
    </row>
    <row r="15" spans="1:3">
      <c r="A15" s="4" t="s">
        <v>47</v>
      </c>
      <c r="B15" s="5" t="n">
        <v>19514</v>
      </c>
      <c r="C15" s="5" t="n">
        <v>0</v>
      </c>
    </row>
    <row r="16" spans="1:3">
      <c r="A16" s="4" t="s">
        <v>48</v>
      </c>
      <c r="B16" s="5" t="n">
        <v>2778</v>
      </c>
      <c r="C16" s="5" t="n">
        <v>3101</v>
      </c>
    </row>
    <row r="17" spans="1:3">
      <c r="A17" s="4" t="s">
        <v>132</v>
      </c>
      <c r="B17" s="5" t="n">
        <v>39801</v>
      </c>
      <c r="C17" s="5" t="n">
        <v>-731</v>
      </c>
    </row>
    <row r="18" spans="1:3">
      <c r="A18" s="3" t="s">
        <v>133</v>
      </c>
    </row>
    <row r="19" spans="1:3">
      <c r="A19" s="4" t="s">
        <v>134</v>
      </c>
      <c r="B19" s="5" t="n">
        <v>-12859966</v>
      </c>
      <c r="C19" s="5" t="n">
        <v>0</v>
      </c>
    </row>
    <row r="20" spans="1:3">
      <c r="A20" s="4" t="s">
        <v>135</v>
      </c>
      <c r="B20" s="5" t="n">
        <v>-339601</v>
      </c>
      <c r="C20" s="5" t="n">
        <v>-5421</v>
      </c>
    </row>
    <row r="21" spans="1:3">
      <c r="A21" s="4" t="s">
        <v>136</v>
      </c>
      <c r="B21" s="5" t="n">
        <v>-13199567</v>
      </c>
      <c r="C21" s="5" t="n">
        <v>-5421</v>
      </c>
    </row>
    <row r="22" spans="1:3">
      <c r="A22" s="3" t="s">
        <v>137</v>
      </c>
    </row>
    <row r="23" spans="1:3">
      <c r="A23" s="4" t="s">
        <v>138</v>
      </c>
      <c r="B23" s="5" t="n">
        <v>11313571</v>
      </c>
      <c r="C23" s="5" t="n">
        <v>3874338</v>
      </c>
    </row>
    <row r="24" spans="1:3">
      <c r="A24" s="4" t="s">
        <v>139</v>
      </c>
      <c r="B24" s="5" t="n">
        <v>-18506</v>
      </c>
      <c r="C24" s="5" t="n">
        <v>0</v>
      </c>
    </row>
    <row r="25" spans="1:3">
      <c r="A25" s="4" t="s">
        <v>140</v>
      </c>
      <c r="B25" s="5" t="n">
        <v>-8469</v>
      </c>
      <c r="C25" s="5" t="n">
        <v>-5480</v>
      </c>
    </row>
    <row r="26" spans="1:3">
      <c r="A26" s="4" t="s">
        <v>141</v>
      </c>
      <c r="B26" s="5" t="n">
        <v>-410275</v>
      </c>
      <c r="C26" s="5" t="n">
        <v>0</v>
      </c>
    </row>
    <row r="27" spans="1:3">
      <c r="A27" s="4" t="s">
        <v>142</v>
      </c>
      <c r="B27" s="5" t="n">
        <v>-137027</v>
      </c>
      <c r="C27" s="5" t="n">
        <v>-16429</v>
      </c>
    </row>
    <row r="28" spans="1:3">
      <c r="A28" s="4" t="s">
        <v>143</v>
      </c>
      <c r="B28" s="5" t="n">
        <v>10739294</v>
      </c>
      <c r="C28" s="5" t="n">
        <v>3852429</v>
      </c>
    </row>
    <row r="29" spans="1:3">
      <c r="A29" s="4" t="s">
        <v>144</v>
      </c>
      <c r="B29" s="5" t="n">
        <v>-2420472</v>
      </c>
      <c r="C29" s="5" t="n">
        <v>3846277</v>
      </c>
    </row>
    <row r="30" spans="1:3">
      <c r="A30" s="4" t="s">
        <v>145</v>
      </c>
      <c r="B30" s="5" t="n">
        <v>23944874</v>
      </c>
      <c r="C30" s="5" t="n">
        <v>3359269</v>
      </c>
    </row>
    <row r="31" spans="1:3">
      <c r="A31" s="4" t="s">
        <v>146</v>
      </c>
      <c r="B31" s="7" t="n">
        <v>21524402</v>
      </c>
      <c r="C31" s="7" t="n">
        <v>72055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8</v>
      </c>
    </row>
    <row r="2" spans="1:3">
      <c r="A2" s="4" t="s">
        <v>643</v>
      </c>
    </row>
    <row r="3" spans="1:3">
      <c r="A3" s="3" t="s">
        <v>638</v>
      </c>
    </row>
    <row r="4" spans="1:3">
      <c r="A4" s="4" t="s">
        <v>644</v>
      </c>
      <c r="B4" s="7" t="n">
        <v>55731038</v>
      </c>
      <c r="C4" s="7" t="n">
        <v>23114507</v>
      </c>
    </row>
    <row r="5" spans="1:3">
      <c r="A5" s="4" t="s">
        <v>645</v>
      </c>
    </row>
    <row r="6" spans="1:3">
      <c r="A6" s="3" t="s">
        <v>638</v>
      </c>
    </row>
    <row r="7" spans="1:3">
      <c r="A7" s="4" t="s">
        <v>644</v>
      </c>
      <c r="B7" s="7" t="n">
        <v>55499776</v>
      </c>
      <c r="C7" s="7" t="n">
        <v>222363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46</v>
      </c>
      <c r="B1" s="2" t="s">
        <v>647</v>
      </c>
      <c r="C1" s="2" t="s">
        <v>648</v>
      </c>
    </row>
    <row r="2" spans="1:3">
      <c r="A2" s="3" t="s">
        <v>649</v>
      </c>
    </row>
    <row r="3" spans="1:3">
      <c r="A3" s="4" t="s">
        <v>650</v>
      </c>
      <c r="B3" s="7" t="n">
        <v>1028</v>
      </c>
    </row>
    <row r="4" spans="1:3">
      <c r="A4" s="4" t="s">
        <v>651</v>
      </c>
    </row>
    <row r="5" spans="1:3">
      <c r="A5" s="3" t="s">
        <v>649</v>
      </c>
    </row>
    <row r="6" spans="1:3">
      <c r="A6" s="4" t="s">
        <v>652</v>
      </c>
      <c r="B6" s="5" t="n">
        <v>2</v>
      </c>
      <c r="C6" s="5" t="n">
        <v>1</v>
      </c>
    </row>
    <row r="7" spans="1:3">
      <c r="A7" s="4" t="s">
        <v>653</v>
      </c>
      <c r="B7" s="7" t="n">
        <v>54145000</v>
      </c>
      <c r="C7" s="7" t="n">
        <v>2152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8</v>
      </c>
    </row>
    <row r="2" spans="1:3">
      <c r="A2" s="3" t="s">
        <v>649</v>
      </c>
    </row>
    <row r="3" spans="1:3">
      <c r="A3" s="4" t="s">
        <v>655</v>
      </c>
      <c r="B3" s="7" t="n">
        <v>0</v>
      </c>
      <c r="C3" s="7" t="n">
        <v>0</v>
      </c>
    </row>
    <row r="4" spans="1:3">
      <c r="A4" s="4" t="s">
        <v>131</v>
      </c>
    </row>
    <row r="5" spans="1:3">
      <c r="A5" s="3" t="s">
        <v>649</v>
      </c>
    </row>
    <row r="6" spans="1:3">
      <c r="A6" s="4" t="s">
        <v>656</v>
      </c>
      <c r="B6" s="7" t="n">
        <v>35947</v>
      </c>
      <c r="C6" s="7" t="n">
        <v>340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57</v>
      </c>
      <c r="B1" s="2" t="s">
        <v>1</v>
      </c>
    </row>
    <row r="2" spans="1:2">
      <c r="B2" s="2" t="s">
        <v>2</v>
      </c>
    </row>
    <row r="3" spans="1:2">
      <c r="A3" s="3" t="s">
        <v>188</v>
      </c>
    </row>
    <row r="4" spans="1:2">
      <c r="A4" s="4" t="s">
        <v>658</v>
      </c>
      <c r="B4" s="4" t="s">
        <v>507</v>
      </c>
    </row>
    <row r="5" spans="1:2">
      <c r="A5" s="4" t="s">
        <v>659</v>
      </c>
      <c r="B5" s="4" t="s">
        <v>6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1:51Z</dcterms:created>
  <dcterms:modified xmlns:dcterms="http://purl.org/dc/terms/" xmlns:xsi="http://www.w3.org/2001/XMLSchema-instance" xsi:type="dcterms:W3CDTF">2018-05-10T16:31:51Z</dcterms:modified>
</cp:coreProperties>
</file>